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Financial Instruments" sheetId="9" r:id="rId9"/>
    <s:sheet name="Earnings Per Share" sheetId="10" r:id="rId10"/>
    <s:sheet name="Acquisition" sheetId="11" r:id="rId11"/>
    <s:sheet name="Discontinued Operations" sheetId="12" r:id="rId12"/>
    <s:sheet name="Stockholders' Equity and Employ" sheetId="13" r:id="rId13"/>
    <s:sheet name="Significant Customers" sheetId="14" r:id="rId14"/>
    <s:sheet name="Commitments and Contingencies" sheetId="15" r:id="rId15"/>
    <s:sheet name="Accumulated Other Comprehensive" sheetId="16" r:id="rId16"/>
    <s:sheet name="Inventories" sheetId="17" r:id="rId17"/>
    <s:sheet name="Accrued Liabilities" sheetId="18" r:id="rId18"/>
    <s:sheet name="Segment Disclosure" sheetId="19" r:id="rId19"/>
    <s:sheet name="Income Taxes" sheetId="20" r:id="rId20"/>
    <s:sheet name="Related Parties" sheetId="21" r:id="rId21"/>
    <s:sheet name="Restructuring" sheetId="22" r:id="rId22"/>
    <s:sheet name="Joint Venture" sheetId="23" r:id="rId23"/>
    <s:sheet name="Summary of Significant Accoun24" sheetId="24" r:id="rId24"/>
    <s:sheet name="Financial Instruments (Tables)" sheetId="25" r:id="rId25"/>
    <s:sheet name="Earnings Per Share (Tables)" sheetId="26" r:id="rId26"/>
    <s:sheet name="Acquisition Purchase Price Allo" sheetId="27" r:id="rId27"/>
    <s:sheet name="Discontinued Operations (Tables" sheetId="28" r:id="rId28"/>
    <s:sheet name="Stockholders' Equity And Empl29" sheetId="29" r:id="rId29"/>
    <s:sheet name="Significant Customers (Tables)" sheetId="30" r:id="rId30"/>
    <s:sheet name="Accumulated Other Comprehensi31" sheetId="31" r:id="rId31"/>
    <s:sheet name="Inventories (Tables)" sheetId="32" r:id="rId32"/>
    <s:sheet name="Accrued Liabilities (Tables)" sheetId="33" r:id="rId33"/>
    <s:sheet name="Segment Disclosure (Tables)" sheetId="34" r:id="rId34"/>
    <s:sheet name="Restructuring (Tables)" sheetId="35" r:id="rId35"/>
    <s:sheet name="Summary of Significant Accoun36" sheetId="36" r:id="rId36"/>
    <s:sheet name="Summary of Significant Accoun37" sheetId="37" r:id="rId37"/>
    <s:sheet name="Summary of Significant Accoun38" sheetId="38" r:id="rId38"/>
    <s:sheet name="Financial Instruments (Details)" sheetId="39" r:id="rId39"/>
    <s:sheet name="Financial Instruments Contingen" sheetId="40" r:id="rId40"/>
    <s:sheet name="Financial Instruments-Available" sheetId="41" r:id="rId41"/>
    <s:sheet name="Financial Instruments (Details " sheetId="42" r:id="rId42"/>
    <s:sheet name="Earnings Per Share (Details)" sheetId="43" r:id="rId43"/>
    <s:sheet name="Earnings Per Share (Details Tex" sheetId="44" r:id="rId44"/>
    <s:sheet name="Acquisition Purchase Price Al45" sheetId="45" r:id="rId45"/>
    <s:sheet name="Acquisition (Details)" sheetId="46" r:id="rId46"/>
    <s:sheet name="Discontinued Operations (Detail" sheetId="47" r:id="rId47"/>
    <s:sheet name="Stockholders' Equity and Empl48" sheetId="48" r:id="rId48"/>
    <s:sheet name="Stockholders' Equity and Empl49" sheetId="49" r:id="rId49"/>
    <s:sheet name="Significant Customers (Details " sheetId="50" r:id="rId50"/>
    <s:sheet name="Commitments and Contingencies (" sheetId="51" r:id="rId51"/>
    <s:sheet name="Commitments and Contingencies L" sheetId="52" r:id="rId52"/>
    <s:sheet name="Accumulated Other Comprehensi53" sheetId="53" r:id="rId53"/>
    <s:sheet name="Inventories Inventories (Detail" sheetId="54" r:id="rId54"/>
    <s:sheet name="Accrued Liabilities (Details)" sheetId="55" r:id="rId55"/>
    <s:sheet name="Segment Disclosure (Details 1)" sheetId="56" r:id="rId56"/>
    <s:sheet name="Segment Disclosure (Details Tex" sheetId="57" r:id="rId57"/>
    <s:sheet name="Income Taxes (Details Textual)" sheetId="58" r:id="rId58"/>
    <s:sheet name="Related Parties (Details Textua" sheetId="59" r:id="rId59"/>
    <s:sheet name="Restructuring Plan (Details)" sheetId="60" r:id="rId60"/>
    <s:sheet name="Restructuring Plan (Details Tex" sheetId="61" r:id="rId61"/>
    <s:sheet name="Joint Venture (Details Textual)" sheetId="62" r:id="rId62"/>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5</t>
  </si>
  <si>
    <t>Jul. 31, 2015</t>
  </si>
  <si>
    <t>Document and Entity Information [Abstract]</t>
  </si>
  <si>
    <t>Entity Registrant Name</t>
  </si>
  <si>
    <t>ECHELON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investments</t>
  </si>
  <si>
    <t>Short-term investments</t>
  </si>
  <si>
    <t>Accounts receivable, net</t>
  </si>
  <si>
    <t>[1]</t>
  </si>
  <si>
    <t>Inventories</t>
  </si>
  <si>
    <t>Deferred cost of goods sold</t>
  </si>
  <si>
    <t>Other current assets</t>
  </si>
  <si>
    <t>Current assets of discontinued operations held for sale</t>
  </si>
  <si>
    <t>Total current assets</t>
  </si>
  <si>
    <t>Property and equipment, net</t>
  </si>
  <si>
    <t>Intangible assets, net</t>
  </si>
  <si>
    <t>Goodwill</t>
  </si>
  <si>
    <t>Other long‑term assets</t>
  </si>
  <si>
    <t>Long-term assets of discontinued operations held for sale</t>
  </si>
  <si>
    <t>Total assets</t>
  </si>
  <si>
    <t>CURRENT LIABILITIES:</t>
  </si>
  <si>
    <t>Accounts payable</t>
  </si>
  <si>
    <t>Accrued liabilities</t>
  </si>
  <si>
    <t>Current portion of lease financing obligations</t>
  </si>
  <si>
    <t>Deferred revenues</t>
  </si>
  <si>
    <t>Current liabilities of discontinued operations held for sale</t>
  </si>
  <si>
    <t>Total current liabilities</t>
  </si>
  <si>
    <t>LONG-TERM LIABILITIES:</t>
  </si>
  <si>
    <t>Lease financing obligations, excluding current portion</t>
  </si>
  <si>
    <t>Other long-term liabilities</t>
  </si>
  <si>
    <t>Total long-term liabilities</t>
  </si>
  <si>
    <t>STOCKHOLDERS’ EQUITY:</t>
  </si>
  <si>
    <t>Common stock</t>
  </si>
  <si>
    <t>Additional paid-in capital</t>
  </si>
  <si>
    <t>Treasury stock</t>
  </si>
  <si>
    <t>Accumulated other comprehensive income</t>
  </si>
  <si>
    <t>Accumulated deficit</t>
  </si>
  <si>
    <t>Total Echelon Corporation stockholders’ equity</t>
  </si>
  <si>
    <t>Noncontrolling interest in discontinued operations of subsidiary held for sale</t>
  </si>
  <si>
    <t>Total stockholders’ equity</t>
  </si>
  <si>
    <t>Total liabilities and stockholders’ equity</t>
  </si>
  <si>
    <t>Includes related party receivable of $512 and $158 as of June 30, 2015 and December 31, 2014, respectively</t>
  </si>
  <si>
    <t>Condensed Consolidated Balance Sheets Condensed Consolidated Balance Sheets (Parenthetical) - USD ($)</t>
  </si>
  <si>
    <t>Condensed Consolidated Balance Sheet (Parenthetical) [Abstract]</t>
  </si>
  <si>
    <t>Accounts receivable, related rarties</t>
  </si>
  <si>
    <t>Condensed Consolidated Statements of Operations (Unaudited) - USD ($) shares in Thousands</t>
  </si>
  <si>
    <t>3 Months Ended</t>
  </si>
  <si>
    <t>Jun. 30, 2014</t>
  </si>
  <si>
    <t>Income Statement [Abstract]</t>
  </si>
  <si>
    <t>Revenues</t>
  </si>
  <si>
    <t>Cost of revenues</t>
  </si>
  <si>
    <t>[2]</t>
  </si>
  <si>
    <t>Gross profit</t>
  </si>
  <si>
    <t>Operating expenses:</t>
  </si>
  <si>
    <t>Product development</t>
  </si>
  <si>
    <t>[3]</t>
  </si>
  <si>
    <t>Sales and marketing</t>
  </si>
  <si>
    <t>General and administrative</t>
  </si>
  <si>
    <t>Lease termination charges</t>
  </si>
  <si>
    <t>Total operating expenses</t>
  </si>
  <si>
    <t>Loss from continuing operations</t>
  </si>
  <si>
    <t>Interest and other income, net</t>
  </si>
  <si>
    <t>Interest expense on lease financing obligations</t>
  </si>
  <si>
    <t>Loss from continuing operations before provision for income taxes</t>
  </si>
  <si>
    <t>Income tax expense</t>
  </si>
  <si>
    <t>Net loss from continuing operations attributable to Echelon Corporation Stockholders</t>
  </si>
  <si>
    <t>Net loss from discontinued operations, net of income taxes</t>
  </si>
  <si>
    <t>Net loss from discontinued operations attributable to non-controlling interest, net of income taxes</t>
  </si>
  <si>
    <t>Net loss from discontinued operations attributable to Echelon Corporation Stockholders, net of income taxes</t>
  </si>
  <si>
    <t>Net loss attributable to Echelon Corporation Stockholders</t>
  </si>
  <si>
    <t>Earnings Per Share [Abstract]</t>
  </si>
  <si>
    <t>Basic and diluted net loss per share from continuing operations attributable to Echelon Corporation Stockholders (usd per shares)</t>
  </si>
  <si>
    <t>Basic and diluted net loss per share from discontinued operations attributable to Echelon Corporation Stockholders (usd per shares)</t>
  </si>
  <si>
    <t>Basic and diluted net loss per share attributable to Echelon Corporation Stockholders (usd per shares)</t>
  </si>
  <si>
    <t>Shares used in computing net loss per share:</t>
  </si>
  <si>
    <t>Basic (shares)</t>
  </si>
  <si>
    <t>Diluted (shares)</t>
  </si>
  <si>
    <t>Represents the portfolio of available for sale securities that is included in restricted investments and short-term investments in the Company’s condensed consolidated balance sheets</t>
  </si>
  <si>
    <t>Included in cash and cash equivalents in the Company’s condensed consolidated balance sheets</t>
  </si>
  <si>
    <t>See Note 6 for summary of amounts included representing stock-based compensation expense.</t>
  </si>
  <si>
    <t>Condensed Consolidated Statements of Operations (Unaudited) (Parenthetical) - USD ($)</t>
  </si>
  <si>
    <t>Revenue from related parties</t>
  </si>
  <si>
    <t>Condensed Consolidated Statements of Compehensive Loss - USD ($) $ in Thousands</t>
  </si>
  <si>
    <t>Condensed Consolidated Statements of Comprehensive Loss [Abstract]</t>
  </si>
  <si>
    <t>Net loss</t>
  </si>
  <si>
    <t>Other comprehensive income (loss), net of tax:</t>
  </si>
  <si>
    <t>Foreign currency translation adjustment</t>
  </si>
  <si>
    <t>Unrealized holding gain (loss) on available-for-sale securities</t>
  </si>
  <si>
    <t>Total other comprehensive gain (loss)</t>
  </si>
  <si>
    <t>Comprehensive loss</t>
  </si>
  <si>
    <t>Less: comprehensive loss from discontinued operations attributable to non-controlling interests</t>
  </si>
  <si>
    <t>Comprehensive loss attributable to Echelon Corporation Stockholders</t>
  </si>
  <si>
    <t>Condensed Consolidated Statements of Cash Flows (Unaudited) - USD ($) $ in Thousands</t>
  </si>
  <si>
    <t>CASH FLOWS PROVIDED BY (USED IN) OPERATING ACTIVITIES:</t>
  </si>
  <si>
    <t>Net loss including noncontrolling interest</t>
  </si>
  <si>
    <t>Adjustments to reconcile net loss to net cash provided by (used in) operating activities:</t>
  </si>
  <si>
    <t>Depreciation and amortization</t>
  </si>
  <si>
    <t>Increase in allowance for doubtful accounts</t>
  </si>
  <si>
    <t>Goodwill impairment charges</t>
  </si>
  <si>
    <t>Loss on disposal of and write down of property, equipment and other</t>
  </si>
  <si>
    <t>Reduction of (increase in) accrued investment income</t>
  </si>
  <si>
    <t>Stock-based compensation</t>
  </si>
  <si>
    <t>Adjustment to contingent consideration</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provided by investing activities</t>
  </si>
  <si>
    <t>CASH FLOWS PROVIDED BY (USED IN) FINANCING ACTIVITIES:</t>
  </si>
  <si>
    <t>Principal payments of lease financing obligations</t>
  </si>
  <si>
    <t>Restricted cash used as collateral for line of credit</t>
  </si>
  <si>
    <t>Proceeds from exercise of stock options</t>
  </si>
  <si>
    <t>Repurchase of common stock from employees for payment of taxes on vesting of restricted stock units and upon exercise of stock options</t>
  </si>
  <si>
    <t>Net cash used in financing activities</t>
  </si>
  <si>
    <t>EFFECT OF EXCHANGE RATE CHANGES ON CASH</t>
  </si>
  <si>
    <t>NET CHANGE IN CASH AND CASH EQUIVALENTS</t>
  </si>
  <si>
    <t>CASH AND CASH EQUIVALENTS:</t>
  </si>
  <si>
    <t>Beginning of period</t>
  </si>
  <si>
    <t>End of period</t>
  </si>
  <si>
    <t>SUPPLEMENTAL DISCLOSURES OF CASH FLOW INFORMATION:</t>
  </si>
  <si>
    <t>Cash paid for interest on lease financing obligations</t>
  </si>
  <si>
    <t>Cash paid for income taxes</t>
  </si>
  <si>
    <t>Summary of Significant Accounting Policies</t>
  </si>
  <si>
    <t>Accounting Policies [Abstract]</t>
  </si>
  <si>
    <t>Summary of Significant Accounting Policies: 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the third quarter of 2014, the Company announced and completed the sale of its Grid business to S&amp;T AG ("S&amp;T"), a publicly traded European IT systems provider with an existing focus on smart energy products and services. The results of the Grid business are now classified as discontinued operations. As a result of this transaction, the Company now operates in one reporting segment- the Industrial Internet of Things ("IIoT") segment.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4 included in its Annual Report on Form 10‑K. There have been no material changes to the Company’s significant accounting policies as compared to the significant accounting policies described in our Annual Report on Form 10‑K for the fiscal year ended December 31, 2014 . 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with a relatively small group of customers, as approximately 38.9% and 37.0% of net revenues for the three and six months ended June 30, 2015 , respectively, were derived from two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our effort to manage our costs and inventory risks, we decreased our inventory levels of certain products. If there is an unexpected increase in demand for these items, we might not be able to supply our customers with products in a timely manner. 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in limited circumstances software post-contract support services) and training.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its ability to make a reasonable estimate of future returns and other sales incentives, revenues are not recognized until the distributor has shipped its products to the end customer . The Company's multiple deliverable revenue arrangements have historically been primarily related to sales of Grid products. As noted above, we completed the sale of our Grid division to S&amp;T in September 2014. Revenues from the Grid division are included in discontinued operations (see Note 5). For further information regarding our accounting for multiple deliverable revenue arrangements, please see Note 1 - Significant Accounting Policies, in the Notes to Consolidated Financial Statements in our 2014 Annual Report on Form 10-K. Deferred Revenue and Deferred Cost of Goods Sold Deferred revenue consists substantially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 Restricted Investments As of June 30, 2015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as well as one standby letter of credit for $113,000 . Because the Company’s agreement with the lender prevents the Company from withdrawing these funds, they are considered restricted. No amounts have ever been drawn against the standby letters of credit issued by the bank. 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June 30, 2015 , are its fixed income available-for-sale securities and its liability related to contingent consideration due to Lumewave, Inc. ("Lumewave") shareholders. See Note 2 of these Notes to Condensed Consolidated Financial Statements for a summary of the input levels used in determining the fair value of these assets and liabilities as of June 30, 2015 . Goodwill Goodwill is tested for impairment using a two-step approach. The Company evaluates goodwill, at a minimum, on an annual basis during the first quarter and whenever events and changes in circumstances suggest that the carrying amount may not be recoverable. There was no impairment of goodwill as a result of the annual impairment review performed during the quarter ended March 31, 2015 . Impairment of goodwill is tested at the reporting unit level by comparing the reporting unit's carrying amount, including goodwill, to the fair value of the reporting unit. The fair values of the reporting units were estimated using a combination of the income approach and the market approach. If the carrying amount of the reporting unit exceeds its fair value, goodwill is considered impaired and a second step is performed to measure the amount of impairment loss, if any. For the quarter ended June 30, 2014, the Company concluded there were indicators of potential goodwill impairment for the Company’s Grid business, including continued weakness and increased uncertainty in the Grid market; changes in the extent and manner of use of the unit's long-lived assets; and changes in our long-term strategy for the Grid business. As a result of identifying indicators of impairment, the Company performed an impairment test of goodwill as of June 30, 2014. Based on the Company's analysis using the two-step approach defined above, the Company recorded a non-cash, goodwill impairment charge of $3.4 million in the second quarter of 2014. This impairment was reported as part of the discontinued operations results for the year ended December 31, 2014 . As a result, the Company has no goodwill remaining related to the Grid business that was disposed of during the quarter ended September 30, 2014 , with the entire remaining goodwill balance being attributable to the IIoT reporting unit. This includes goodwill of $1.3 million that was added during the year ended December 31, 2014 in conjunction with the acquisition of Lumewave, Inc. (see Note 4 for additional details). The Company's goodwill impairment analysis is sensitive to changes in key assumptions used in its analysis, such as expected future cash flows, the degree of volatility in equity and debt markets, and its stock price. The continued decline in the Company's stock price and market capitalization could lead to an impairment charge to its long-lived assets, including goodwill. Long-Lived Assets We evaluate the recoverability of property, plant and equipment in accordance with ASC No. 360, Accounting for the Property, Plant, and Equipment ("ASC No. 360"). We perform periodic reviews to determine whether facts and circumstances exist that would indicate that the carrying amounts of property, plant and equipment might not be fully recoverable. If facts and circumstances indicate that the carrying amount of property, plant and equipment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requires estimates in the forecast of future operating results that are used in the preparation of the expected future undiscounted cash flows. Actual future operating results and the remaining economic lives of our property, plant and equipment could differ from our estimates used in assessing the recoverability of these assets. These differences could result in impairment charges, which could have a material adverse impact on our results of operations. During the quarter ended June 30, 2015 , the Company terminated the lease agreements for its corporate headquarter facility in San Jose, California. These leases were scheduled to expire in March 2020 and had been historically accounted for under authoritative guidance pertaining to leases in which the Company is both involved in the construction of the lease assets and for which certain sale-leaseback criteria are not met. This resulted in the Company being the "deemed owner" of the two buildings for accounting purposes only. Accordingly, the leases associated with these facilities were historically accounted for as financing obligations. In conjunction with the termination of these leases and associated financing obligations, in May 2015 the Company paid an up-front lease termination charge of $10.0 million , which allowed the Company to remove approximately $15.3 million of building related financing obligations from its balance sheet. At the same time, the Company entered into a short-term lease for one of the two buildings for the remainder of 2015 . As a result of the lease termination, the Company wrote the carrying value of the buildings and leasehold improvements down to its fair value, which was equal to the present value of the remaining lease payments under the short-term lease. The net effect of the lease termination transaction was a charge of $3.3 million during the quarter ended June 30, 2015 .</t>
  </si>
  <si>
    <t>Financial Instruments</t>
  </si>
  <si>
    <t>Fair Value Disclosures [Abstract]</t>
  </si>
  <si>
    <t>Financial Instruments: The Company’s financial instruments consist of cash equivalents, restricted investm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restricted investments, or short-term investments, and accounts receivable.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accounts receivable,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to mitigate the risk of uncollectibility, such as a bank guarantee. Additionally, the Company establishes an allowance for doubtful accounts and sales return allowances based upon factors surrounding the credit risk of specific customers, historical trends, and other available information. Items Measured at Fair Value on a Recurring Basis On a recurring basis, the Company measures certain of its financial assets, namely its cash equivalents and available-for-sale investments, and its liability related to contingent consideration due to Lumewave shareholders, at fair value. The fair value of the Company’s financial assets and liabilities measured at fair value on a recurring basis was determined using the following inputs at June 30, 2015 (in thousands): Fair Value Measurements at Reporting Date Using Quoted Prices in Active Markets for Identical Assets Significant Other Observable Inputs Significant Unobservable Inputs Total (Level 1) (Level 2) (Level 3) Assets: Money market funds (1) $ 1,286 $ 1,286 $ — $ — U.S. government securities (2) 21,399 — 21,399 — Total $ 22,685 $ 1,286 $ 21,399 $ — Liabilities: Contingent consideration $ 873 $ — $ — $ 873 Total $ 873 $ — $ — $ 873 The fair value of the Company’s financial assets and liabilities measured at fair value on a recurring basis was determined using the following inputs at December 31, 2014 (in thousands): Fair Value Measurements at Reporting Date Using Quoted Prices in Active Markets for Identical Assets Significant Other Observable Inputs Significant Unobservable Inputs Total (Level 1) (Level 2) (Level 3) Assets: Money market funds (1) $ 9,023 $ 9,023 $ — $ — U.S. government securities (2) 30,230 — 30,230 — Total $ 39,253 $ 9,023 $ 30,230 $ — Liabilities: Contingent consideration $ 968 $ — $ — $ 968 Total $ 968 $ — $ — $ 968 (1) Included in cash and cash equivalents in the Company’s condensed consolidated balance sheets (2) Represents the portfolio of available for sale securities that is included in restricted investments and short-term investments in the Company’s condensed consolidated balance sheets Cash equivalents consist of either investments with remaining maturities of three months or less at the date of purchase, or money market funds for which the carrying amount is a reasonable estimate of fair value. 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by comparing prices obtained from a third party independent source. The contingent consideration payable to Lumewave's shareholders, which the Company recognized upon its purchase of Lumewave in August 2014 and is included in other long-term liabilities in the Company's condensed consolidated balance sheets as of June 30, 2015 and December 31, 2014 , is classified within Level 3 because significant assumptions for this obligation are not observable in the market. The table below includes a rollforward of the balance sheet amounts for financial instruments classified by the Company within Level 3 of the valuation hierarchy for the six months ended June 30, 2015 (in thousands): Contingent Consideration BALANCE AT DECEMBER 31, 2014 $ 968 Amortization of interest and change in fair value of contingent consideration (95 ) BALANCE AT JUNE 30, 2015 $ 873 As of June 30, 2015 , the Company’s available-for-sale securities had contractual maturities of twelve months and an average remaining term to maturity of four months. As of June 30, 2015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21,392 $ 21,399 $ 7 $ — The amortized cost basis, aggregate fair value and gross unrealized holding gains and losses for the Company’s available-for-sale short-term investments, by major security type, were as follows as of December 31, 2014 (in thousands): Amortized Cost Aggregate Fair Value Unrealized Holding Gains Unrealized Holding Losses U.S. government securities $ 30,237 $ 30,230 $ — $ 7 Market values were determined for each individual security in the investment portfolio. The Company reviews its investments on a regular basis to evaluate whether or not any have experienced an other-than-temporary decline in fair value.</t>
  </si>
  <si>
    <t>Earnings Per Share</t>
  </si>
  <si>
    <t>Earnings Per Share: The following is a reconciliation of the numerators and denominators of the basic and diluted net loss from continuing and discontinued operations per share computations for the three and six months ended June 30, 2015 and 2014 (in thousands, except per share amounts): Three Months Ended Six Months Ended June 30, June 30, 2015 2014 2015 2014 Net loss (Numerator): Net loss from continuing operations attributable to Echelon Corporation Stockholders $ (5,163 ) $ (3,272 ) $ (6,587 ) $ (5,832 ) Net loss from discontinued operations attributable to Echelon Corporation Stockholders — (5,340 ) — (6,753 ) Net loss attributable to Echelon Corporation Stockholders $ (5,163 ) $ (8,612 ) $ (6,587 ) $ (12,585 ) Shares (Denominator): Weighted average common shares outstanding 44,062 43,325 44,037 43,295 Shares used in basic computation 44,062 43,325 44,037 43,295 Common shares issuable upon exercise of stock options (treasury stock method) — — — — Shares used in diluted computation 44,062 43,325 44,037 43,295 Net loss per share: Basic and diluted net loss per share from continuing operations attributable to Echelon Corporation Stockholders $ (0.12 ) $ (0.08 ) $ (0.15 ) $ (0.13 ) Basic and diluted net loss per share from discontinued operations attributable to Echelon Corporation Stockholders $ 0.00 $ (0.12 ) $ 0.00 $ (0.16 ) Basic and diluted net loss per share attributable to Echelon Corporation Stockholders $ (0.12 ) $ (0.20 ) $ (0.15 ) $ (0.29 ) For the three and six months ended June 30, 2015 and 2014 , the diluted net loss per share calculation is equivalent to the basic net loss per share calculation from continuing operations, discontinued operations, and total net loss attributable to Echelon Corporation Stockholders as there were no potentially dilutive stock options due to the Company’s net loss position. The number of stock options, stock appreciation rights, restricted stock units (“RSUs”), restricted stock awards (“RSAs”), and contingently issuable shares excluded from this calculation for the three and six months ended June 30, 2015 and 2014 was 3,820,881 and 5,546,747 , respectively.</t>
  </si>
  <si>
    <t>Acquisition</t>
  </si>
  <si>
    <t>Business Combinations [Abstract]</t>
  </si>
  <si>
    <t>Acquisitions</t>
  </si>
  <si>
    <t>Acquisitions On August 15, 2014 , the Company purchased 100% of the outstanding shares of Lumewave . The acquisition was aimed at expanding the Company’s outdoor lighting business. The purchase price consisted of $1.8 million in cash paid at closing and $715,000 in common stock of the Company distributed at closing. Additionally, if certain gross profit targets for the Lumewave business are achieved during the period from August 16, 2014 through August 15, 2016 , an additional $1.3 million in consideration will be payable to the selling shareholders of Lumewave . The fair value of this additional consideration was $925,000 as of September 30, 2014 . The purchase price was subject to adjustment based on the final working capital balances. As a result of the final agreed-upon working capital balances, the selling shareholders agreed to repay $225,000 , which was received by the Company in 2014. The cash purchase price has been adjusted for this $225,000 working capital adjustment. The assets acquired and liabilities assumed have been reflected in the Company’s condensed consolidated balance sheet as of June 30, 2015 , and the results of operations of Lumewave are included in the condensed consolidated statement of operations since August 16, 2014 . 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 Identifiable intangible assets include $800,000 in developed technology, $500,000 in customer relationships, and $200,000 for trade names. The identifiable intangible assets will be amortized over a period of 6.5 years. Transaction costs associated with the acquisition were not material. The method used to value the identified intangibles was an income method approach which incorporated a discount rate ranging from 21% to 22% . Pro forma information for this acquisition is not presented as the results of the acquired business are not material to the Company’s consolidated financial statements. The contingent consideration was measured at fair value based on management’s estimate of achieving the specified targets and discounted to its then present value of $925,000 . The contingent consideration is payable in a combination of cash and the Company’s common stock. Both the fair value of the cash and equity portions of the contingent consideration are recorded as a liability and will be remeasured each reporting period, with any change in their fair values recorded to earnings. As of June 30, 2015 , the fair value of the contingent consideration was $873,000 and is recorded in Other long-term liabilities in the Company's condensed consolidated balance sheet. The equity component of the contingent consideration will ultimately be settled by issuing additional equity upon final determination of the targets being achieved. The number of shares to be issued will be based on the average closing price of the Company's stock during the six days prior to the acquisition date.</t>
  </si>
  <si>
    <t>Discontinued Operations</t>
  </si>
  <si>
    <t>Discontinued Operations and Disposal Groups [Abstract]</t>
  </si>
  <si>
    <t xml:space="preserve"> Discontinued Operations During the third quarter of 2014, the Company announced that it had reached an agreement to sell its Grid business in order to focus on its IIoT business and on future opportunities in this market. On September 30, 2014, the Company completed the sale of its Grid business to S&amp;T, a publicly traded European IT systems provider. The consideration received for the sale of the Grid business totaled approximately $4.9 million . Additionally, the Company could receive an additional $1.0 million if the revenues of the Grid business exceed $50 million for the calendar year 2015. Based on the historical results of the Grid business and near-term estimates, management of the Company does not believe the sales targets will be achieved. Due to the significant uncertainty in achievement, no value has been given to this contingent consideration. The Company also entered into a sub-lease arrangement as well as a supply arrangement for a component of the technology sold to S&amp;T. At the time of the sale, each of these arrangements had a term of 39 months and each has been considered indirect cashflows as they were deemed to be insignificant. As a result of the Company's decision to terminate its corporate headquarters leases, the sub-lease arrangement will now expire in December 2015. The assets and liabilities of the Company's Grid division joint venture (see Note 16) were not included in the sale to S&amp;T. The Company is in the process of negotiating the sale of the joint venture's remaining net assets and has recorded the assets and liabilities of the joint venture at the lower of their carrying amount or fair value less cost to sell and has classified them as held for sale on the Company's condensed consolidated balance sheets. The remaining asset and liabilities principally relate to inventory, deferred revenues and the related deferred costs of sales, and accrued liabilities. The Company has classified the results of operations of the Grid business as discontinued operations for all periods presented. There was no activity related to the Grid business during the three and six months ended June 30, 2015 . The table below provides a summary of the components of the net loss from discontinued operations for the three and six months ended June 30, 2014 , and excludes certain shared overhead costs that were previously allocated to the Grid segment as ASC 205-20 prohibits the allocation of general overhead costs to discontinued operations. Three Months Ended Six Months Ended June 30, 2014 June 30, 2014 Revenues (1) $ 6,058 $ 12,925 Cost of revenues 3,736 8,341 Operating expenses 7,901 11,693 Loss from discontinued operations before income taxes (5,579 ) (7,109 ) Income taxes — — Net loss from discontinued operations, net of income taxes (5,579 ) (7,109 ) Net loss from discontinued operations attributable to non-controlling interest, net of income taxes 239 356 Net loss from discontinued operations attributable to Echelon Corporation Stockholders, net of income taxes $ (5,340 ) $ (6,753 ) (1) Includes related party amounts of $112,000 for the three and six months ended June 30, 2014 . The sale agreement contains certain indemnification provisions related to the Grid business whereby the Company may have obligations related to the period it owned the Grid business. The Company believes the estimated fair value of these indemnification provisions are minimal and accordingly, no liability is recorded for these indemnifications as of June 30, 2015 .</t>
  </si>
  <si>
    <t>Stockholders' Equity and Employee Stock Option Plans</t>
  </si>
  <si>
    <t>Stockholders' Equity and Employee Stock Option Plans [Abstract]</t>
  </si>
  <si>
    <t>Stockholders’ Equity and Employee Stock Option Plans: Stock-based Compensation Expense The following table summarizes stock-based compensation expense for the three and six months ended June 30, 2015 and 2014 , respectively, and its allocation within the condensed consolidated statements of operations (in thousands): Three Months Ended Six Months Ended 2015 2014 2015 2014 Cost of revenues $ (27 ) $ 69 $ (68 ) $ 160 Product development 36 (384 ) 135 (166 ) Sales and marketing (7 ) 36 (90 ) 97 General and administrative (206 ) 419 (24 ) 735 Discontinued operations — 283 — 480 Total $ (204 ) $ 423 $ (47 ) $ 1,306 Stock Award Activity The total intrinsic value of options exercised during the three and six months ended June 30, 2015 was $0 and $0 , respectively. The total intrinsic value of options exercised during the three and six months ended June 30, 2014 was $0 and $3,000 , respectively. The intrinsic value is calculated as the difference between the market value on the date of exercise and the exercise price of the options. There were no options exercised during the six months ended June 30, 2015 . The total fair value of RSUs vested and released during the three and six months ended June 30, 2015 was $72,000 and $316,000 , respectively. The total fair value of RSUs vested and released during the three and six months ended June 30, 2014 was approximately $1.9 million and $2.0 million , respectively. The fair value is calculated by multiplying the fair market value of the Company’s stock on the vesting date by the number of shares vested.</t>
  </si>
  <si>
    <t>Significant Customers</t>
  </si>
  <si>
    <t>Risks and Uncertainties [Abstract]</t>
  </si>
  <si>
    <t>Significant Customers: The Company markets its products and services throughout the world to original equipment manufacturers (OEMs) and systems integrators in the building, industrial, transportation, utility/home, and other automation markets. During the three and six months ended June 30, 2015 and 2014 , the Company had two customers that accounted for a significant portion of its revenues: Avnet Europe Comm VA (“Avnet”), the Company’s primary distributors of its IIoT products in Europe and Enel Distribuzione Spa ("Enel"), an Italian utility company. For the three and six months ended June 30, 2015 and 2014 , the percentage of the Company’s revenues attributable to sales made to these customers was as follows: Three Months Ended Six Months Ended June 30, June 30, 2015 2014 2015 2014 Avnet 28.2 % 27.7 % 27.7 % 27.6 % Enel 10.7 % 3.5 % 9.3 % 9.4 % Total 38.9 % 31.2 % 37.0 % 37.0 %</t>
  </si>
  <si>
    <t>Commitments and Contingencies</t>
  </si>
  <si>
    <t>Commitments and Contingencies Disclosure [Abstract]</t>
  </si>
  <si>
    <t>Commitments And Contingencies</t>
  </si>
  <si>
    <t>Commitments and Contingencies: Legal Actions In April 2009 , the Company received notice that the receiver for two companies that filed for the Italian law equivalent of bankruptcy protection in May 2004, Finmek Manufacturing SpA and Finmek Access SpA (collectively, the “Finmek Companies”), had filed a lawsuit under an Italian “claw back” law in Padua, Italy against the Company, seeking the return of approximately $16.7 million in payments received by the Company in the ordinary course of business for components sold by the Company to the Finmek Companies prior to the bankruptcy filing. To avoid any possibility of an adverse ruling against the Company, as well as to limit administrative inconvenience and curtail litigation costs, in April 2013, with the consent of its Board of Directors, the Company decided to settle this matter. The Company reached an agreement with respect to a financial settlement of $3.5 million and recognized a charge for this amount in the first quarter of 2013. This settlement was formalized and became effective in the fourth quarter of 2013. It was paid in two substantially equal installments, one in the fourth quarter of 2013 and the second in the fourth quarter of 2014. The Company did not admit that the Italian claw back law applied to its circumstances as part of this settlement. 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June 30, 2015 , the amounts of which were immaterial, it is possible that the Company’s results of operations, cash flows, and financial position could be harmed by the resolution of any such outstanding claims. Line of Credit Until December 2014, the Company maintained a $5.0 million line of credit with its primary bank. The line of credit was secured by a collateral of the first priority on $6.3 million of our investments placed in a separate account. In December 2014, the Company cancelled this line of credit. It continues to maintain an operating credit line of $1.0 million with its primary bank for company credit card purchases, as well as one standby letter of credit for $113,000 . These lines of credit continue to be secured by a collateral of the first priority on $1.4 million of the Company's investments (presented as restricted investments in the Condensed Consolidated Balance Sheets). The restricted investments are classified as current assets due to the contractual duration of the underlying credit agreement. No amounts have ever been drawn against the standby letters of credit issued by the bank.</t>
  </si>
  <si>
    <t>Accumulated Other Comprehensive Income</t>
  </si>
  <si>
    <t>Equity [Abstract]</t>
  </si>
  <si>
    <t>Accumulated Other Comprehensive Income (Loss)</t>
  </si>
  <si>
    <t>Accumulated Other Comprehensive Income (Loss): Foreign currency translation adjustment (Amount in thousands) Unrealized gain (loss) on available-for-sale securities (Amount in thousands) Accumulated Other Comprehensive Income (Loss) (Amount in thousands) Beginning balance at December 31, 2014 $ (424 ) $ (7 ) $ (431 ) Current period other comprehensive income (loss) (635 ) 14 (621 ) Balance at June 30, 2015 (1,059 ) 7 (1,052 ) None of the above amounts have been reclassified to the condensed consolidated statement of operations.</t>
  </si>
  <si>
    <t>Inventory Disclosure [Abstract]</t>
  </si>
  <si>
    <t>Inventories: 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 June 30, December 31, Purchased materials $ 263 $ 402 Work-in-process 19 — Finished goods 2,644 2,841 $ 2,926 $ 3,243</t>
  </si>
  <si>
    <t>Accrued Liabilities</t>
  </si>
  <si>
    <t>Payables and Accruals [Abstract]</t>
  </si>
  <si>
    <t>Accrued Liabilities: Accrued liabilities consist of the following (in thousands): June 30, December 31, Accrued payroll and related costs $ 1,740 $ 1,463 Warranty reserve 132 143 Restructuring charges 185 701 Accrued taxes 7 33 Other accrued liabilities 394 504 $ 2,458 $ 2,844</t>
  </si>
  <si>
    <t>Segment Disclosure</t>
  </si>
  <si>
    <t>Segment Reporting [Abstract]</t>
  </si>
  <si>
    <t>Segment Disclosure: 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The Company operates in one principal industry segment - the IIoT segment, which is its reportable segment. The Company operates in three main geographic areas: the Americas; Europe, Middle East and Africa (“EMEA”); and Asia Pacific / Japan (“APJ”). Each geographic area provides products and services to the Company’s customers located in the respective region. The Company’s long-lived and other assets include property and equipment, goodwill, purchased technology, and deposits on its leased facilities. Long-lived assets are attributed to geographic areas based on the country where the assets are located. As of June 30, 2015 and December 31, 2014 , long-lived assets of approximately $5.9 million and $15.6 million , respectively, were domiciled in the United States. Long-lived assets for all other locations are not material to the condensed consolidated financial statements. In North America, the Company sells its products primarily through a direct sales organization and select third-party electronics representatives. Outside North America, the Company sells its products through direct sales organizations, value-added resellers, and local distributors, primarily in EMEA and APJ. Revenues are attributed to geographic areas based on the country where the products are shipped to or the services are delivered. Summary revenue information by geography for the three and six months ended June 30, 2015 and 2014 is as follows (in thousands): Three Months Ended Six Months Ended June 30, June 30, 2015 2014 2015 2014 Americas $ 3,126 $ 3,197 $ 6,321 $ 6,338 EMEA 1,767 3,439 4,027 7,525 APJ 4,470 2,345 8,883 6,042 Total $ 9,363 $ 8,981 $ 19,231 $ 19,905 For information regarding the Company’s major customers, please refer to Note 7, Significant Customers.</t>
  </si>
  <si>
    <t>Income Taxes</t>
  </si>
  <si>
    <t>Income Tax Disclosure [Abstract]</t>
  </si>
  <si>
    <t>Income Taxes: The provision for income taxes for the three months ended June 30, 2015 and 2014 were $61,000 and $106,000 , respectively. The provision for income taxes for the six months ended June 30, 2015 and 2014 were $74,000 and $81,000 , respectively. The difference between the statutory rate and the Company’s effective tax rate is primarily due to the impact of foreign taxes, changes in the valuation allowance on deferred tax assets, and changes in the accruals related to unrecognized tax benefits. As of June 30, 2015 and December 31, 2014 , the Company had gross unrecognized tax benefits of approximately $936,000 and $1.4 million , respectively, of which $464,000 and $469,000 , respectively, if recognized, would impact the effective tax rate on income from continuing operations. The Company’s policy is to recognize interest and/or penalties related to unrecognized tax benefits in income tax expense. As of June 30, 2015 and December 31, 2014 , the Company had accrued $81,000 and $99,000 , respectively, for interest and penalties. The $18,000 reduction in gross unrecognized tax benefits during the six months ended June 30, 2015 was primarily attributable to the expiration of the statute of limitations in certain foreign jurisdictions.</t>
  </si>
  <si>
    <t>Related Parties</t>
  </si>
  <si>
    <t>Related Party Transactions [Abstract]</t>
  </si>
  <si>
    <t>Related Parties: In June 2000, the Company entered into a stock purchase agreement with Enel pursuant to which Enel purchased 3.0 million newly issued shares of its common stock for $130.7 million .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none of its 3.0 million shares. Under the terms of the stock purchase agreement, Enel has the right to nominate one member of the Company’s board of directors. A representative of Enel served on the board until March 14, 2012; no Enel representative is presently on the board. At the time the Company entered into the stock purchase agreement with Enel, it also entered into a research and development agreement with an affiliate of Enel (the “R&amp;D Agreement”). Under the terms of the R&amp;D Agreement, the Company cooperated with Enel to integrate its L ON W ORKS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s software enhancements to Enel for use in its Contatore Elettronico system. The software enhancement was assigned to S&amp;T as part of the sale of the Company's Grid division in September 2014. The development and supply agreement will expire in December 2015, although delivery of products can extend beyond then and the agreement may be extended under certain circumstances. For the three months ended June 30, 2015 and 2014 , the Company recognized revenue from products and services sold to Enel and its designated manufacturers of approximately $998,000 and $315,000 , respectively. For the six months ended June 30, 2015 and 2014 , the Company recognized revenue from products and services sold to Enel and its designated manufacturers of approximately $1.8 million and $1.9 million , respectively. Please refer to Note 5 for information related to discontinued operations. As of June 30, 2015 and December 31, 2014 , $512,000 and $158,000 , respectively, of the Company’s total accounts receivable balance related to amounts owed by Enel and its designated manufacturers.</t>
  </si>
  <si>
    <t>Restructuring</t>
  </si>
  <si>
    <t>Restructuring and Related Activities [Abstract]</t>
  </si>
  <si>
    <t>Restructuring: On September 30, 2014, and again in the fourth quarter of 2014, in connection with the sale of the Grid business, the Company undertook restructuring actions affecting approximately 44 employees to be terminated between September 2014 and December 31, 2014, as part of the strategic plan to focus on the Company's IIoT business. The following table sets forth a summary of restructuring activities related to the Company’s September 2014 restructuring program (in thousands): December 31, 2014 Costs Incurred Cash Payments June 30, 2015 Termination benefits $ 701 $ — $ 516 $ 185</t>
  </si>
  <si>
    <t>Joint Venture</t>
  </si>
  <si>
    <t>Equity Method Investments and Joint Ventures [Abstract]</t>
  </si>
  <si>
    <t>Joint Venture: 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s a 51.0% ownership interest in the joint venture and exercises controlling influence. Therefore, Echelon-Holley’s accounts are included in the Company’s Condensed Consolidated Financial Statements as of June 30, 2015 and 2014, and for the three and six months then ended. Holley Metering’s interests in Echelon-Holley’s net assets are reported in the non-controlling interest in subsidiary on the Condensed Consolidated Balance Sheet as of June 30, 2015 . Net loss attributable to the non-controlling interest in Echelon-Holley was nil and $239,000 during three months ended June 30, 2015 and 2014, respectively, and nil and $356,000 during the six months ended June 30, 2015 and 2014, respectively. As of June 30, 2015 , Echelon and Holley Metering had contributed in cash a total of approximately $4.0 million in Share Capital, as defined, to Echelon-Holley in proportion to their respective ownership interests. In connection with the decision to sell the Grid business announced in the third quarter of 2014, the Company is in the process of selling the remaining net assets of the joint venture and has recorded the assets and liabilities of the joint venture at the lower of their carrying amount or fair value less cost to sell and has classified them as held for sale on the accompanying balance sheet at June 30, 2015 . The major classes of assets and liabilities classified as held for sale are inventory, deferred revenues and the related deferred costs of sales, and accrued liabilities. In addition, the net losses attributable to the non-controlling interest have also been presented as part of discontinued operations in the condensed consolidated statement of operations for the three and six months ended June 30, 2015 and 2014 .</t>
  </si>
  <si>
    <t>Summary of Significant Accounting Policies (Policies)</t>
  </si>
  <si>
    <t>Basis of Presentation</t>
  </si>
  <si>
    <t>Basis of Presentation 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the third quarter of 2014, the Company announced and completed the sale of its Grid business to S&amp;T AG ("S&amp;T"), a publicly traded European IT systems provider with an existing focus on smart energy products and services. The results of the Grid business are now classified as discontinued operations. As a result of this transaction, the Company now operates in one reporting segment- the Industrial Internet of Things ("IIoT") segment. 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December 31, 2014 included in its Annual Report on Form 10‑K. There have been no material changes to the Company’s significant accounting policies as compared to the significant accounting policies described in our Annual Report on Form 10‑K for the fiscal year ended December 31, 2014 .</t>
  </si>
  <si>
    <t>Risks and Uncertainties</t>
  </si>
  <si>
    <t>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with a relatively small group of customers, as approximately 38.9% and 37.0% of net revenues for the three and six months ended June 30, 2015 , respectively, were derived from two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our effort to manage our costs and inventory risks, we decreased our inventory levels of certain products. If there is an unexpected increase in demand for these items, we might not be able to supply our customers with products in a timely manner.</t>
  </si>
  <si>
    <t>Use of Estimates</t>
  </si>
  <si>
    <t xml:space="preserve">Use of Estimates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intangible asset valuation, contingent consideration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Recently Issued Accounting Standards</t>
  </si>
  <si>
    <t>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Revenue Recognition</t>
  </si>
  <si>
    <t>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in limited circumstances software post-contract support services) and training.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its ability to make a reasonable estimate of future returns and other sales incentives, revenues are not recognized until the distributor has shipped its products to the end customer . The Company's multiple deliverable revenue arrangements have historically been primarily related to sales of Grid products. As noted above, we completed the sale of our Grid division to S&amp;T in September 2014. Revenues from the Grid division are included in discontinued operations (see Note 5). For further information regarding our accounting for multiple deliverable revenue arrangements, please see Note 1 - Significant Accounting Policies, in the Notes to Consolidated Financial Statements in our 2014 Annual Report on Form 10-K.</t>
  </si>
  <si>
    <t>Deferred Revenue and Deferred Cost of Goods Sold</t>
  </si>
  <si>
    <t>Deferred Revenue and Deferred Cost of Goods Sold Deferred revenue consists substantially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t>
  </si>
  <si>
    <t>Restricted Investments</t>
  </si>
  <si>
    <t xml:space="preserve">Restricted Investments As of June 30, 2015 , restricted investments consist of balances maintained by the Company with an investment advisor in money market funds and permitted treasury bills. These balances represent collateral for a $1.0 million operating line of credit issued to the Company by its primary bank for credit card purchases, as well as one standby letter of credit for $113,000 . Because the Company’s agreement with the lender prevents the Company from withdrawing these funds, they are considered restricted. No amounts have ever been drawn against the standby letters of credit issued by the bank. </t>
  </si>
  <si>
    <t>Fair Value Measurements</t>
  </si>
  <si>
    <t xml:space="preserve">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and liabilities required to be measured at fair value on a recurring basis at June 30, 2015 , are its fixed income available-for-sale securities and its liability related to contingent consideration due to Lumewave, Inc. ("Lumewave") shareholders. See Note 2 of these Notes to Condensed Consolidated Financial Statements for a summary of the input levels used in determining the fair value of these assets and liabilities as of June 30, 2015 . </t>
  </si>
  <si>
    <t xml:space="preserve">Goodwill Goodwill is tested for impairment using a two-step approach. The Company evaluates goodwill, at a minimum, on an annual basis during the first quarter and whenever events and changes in circumstances suggest that the carrying amount may not be recoverable. There was no impairment of goodwill as a result of the annual impairment review performed during the quarter ended March 31, 2015 . Impairment of goodwill is tested at the reporting unit level by comparing the reporting unit's carrying amount, including goodwill, to the fair value of the reporting unit. The fair values of the reporting units were estimated using a combination of the income approach and the market approach. If the carrying amount of the reporting unit exceeds its fair value, goodwill is considered impaired and a second step is performed to measure the amount of impairment loss, if any. For the quarter ended June 30, 2014, the Company concluded there were indicators of potential goodwill impairment for the Company’s Grid business, including continued weakness and increased uncertainty in the Grid market; changes in the extent and manner of use of the unit's long-lived assets; and changes in our long-term strategy for the Grid business. As a result of identifying indicators of impairment, the Company performed an impairment test of goodwill as of June 30, 2014. Based on the Company's analysis using the two-step approach defined above, the Company recorded a non-cash, goodwill impairment charge of $3.4 million in the second quarter of 2014. This impairment was reported as part of the discontinued operations results for the year ended December 31, 2014 . As a result, the Company has no goodwill remaining related to the Grid business that was disposed of during the quarter ended September 30, 2014 , with the entire remaining goodwill balance being attributable to the IIoT reporting unit. This includes goodwill of $1.3 million that was added during the year ended December 31, 2014 in conjunction with the acquisition of Lumewave, Inc. (see Note 4 for additional details). The Company's goodwill impairment analysis is sensitive to changes in key assumptions used in its analysis, such as expected future cash flows, the degree of volatility in equity and debt markets, and its stock price. The continued decline in the Company's stock price and market capitalization could lead to an impairment charge to its long-lived assets, including goodwill. </t>
  </si>
  <si>
    <t>Long-Lived Assets</t>
  </si>
  <si>
    <t xml:space="preserve">Long-Lived Assets We evaluate the recoverability of property, plant and equipment in accordance with ASC No. 360, Accounting for the Property, Plant, and Equipment ("ASC No. 360"). We perform periodic reviews to determine whether facts and circumstances exist that would indicate that the carrying amounts of property, plant and equipment might not be fully recoverable. If facts and circumstances indicate that the carrying amount of property, plant and equipment might not be fully recoverable, we compare projected undiscounted net cash flows associated with the related asset or group of assets over their estimated remaining useful lives against their respective carrying amounts. In the event that the projected undiscounted cash flows are not sufficient to recover the carrying value of the assets, the assets are written down to their estimated fair values based on the expected discounted future cash flows attributable to the assets. Evaluation of impairment of property, plant and equipment requires estimates in the forecast of future operating results that are used in the preparation of the expected future undiscounted cash flows. Actual future operating results and the remaining economic lives of our property, plant and equipment could differ from our estimates used in assessing the recoverability of these assets. These differences could result in impairment charges, which could have a material adverse impact on our results of operations. During the quarter ended June 30, 2015 , the Company terminated the lease agreements for its corporate headquarter facility in San Jose, California. These leases were scheduled to expire in March 2020 and had been historically accounted for under authoritative guidance pertaining to leases in which the Company is both involved in the construction of the lease assets and for which certain sale-leaseback criteria are not met. This resulted in the Company being the "deemed owner" of the two buildings for accounting purposes only. Accordingly, the leases associated with these facilities were historically accounted for as financing obligations. In conjunction with the termination of these leases and associated financing obligations, in May 2015 the Company paid an up-front lease termination charge of $10.0 million , which allowed the Company to remove approximately $15.3 million of building related financing obligations from its balance sheet. At the same time, the Company entered into a short-term lease for one of the two buildings for the remainder of 2015 . As a result of the lease termination, the Company wrote the carrying value of the buildings and leasehold improvements down to its fair value, which was equal to the present value of the remaining lease payments under the short-term lease. The net effect of the lease termination transaction was a charge of $3.3 million during the quarter ended June 30, 2015 . </t>
  </si>
  <si>
    <t>Financial Instruments (Tables)</t>
  </si>
  <si>
    <t>Fair value of asset measured on a recurring basis</t>
  </si>
  <si>
    <t>The fair value of the Company’s financial assets and liabilities measured at fair value on a recurring basis was determined using the following inputs at June 30, 2015 (in thousands): Fair Value Measurements at Reporting Date Using Quoted Prices in Active Markets for Identical Assets Significant Other Observable Inputs Significant Unobservable Inputs Total (Level 1) (Level 2) (Level 3) Assets: Money market funds (1) $ 1,286 $ 1,286 $ — $ — U.S. government securities (2) 21,399 — 21,399 — Total $ 22,685 $ 1,286 $ 21,399 $ — Liabilities: Contingent consideration $ 873 $ — $ — $ 873 Total $ 873 $ — $ — $ 873 The fair value of the Company’s financial assets and liabilities measured at fair value on a recurring basis was determined using the following inputs at December 31, 2014 (in thousands): Fair Value Measurements at Reporting Date Using Quoted Prices in Active Markets for Identical Assets Significant Other Observable Inputs Significant Unobservable Inputs Total (Level 1) (Level 2) (Level 3) Assets: Money market funds (1) $ 9,023 $ 9,023 $ — $ — U.S. government securities (2) 30,230 — 30,230 — Total $ 39,253 $ 9,023 $ 30,230 $ — Liabilities: Contingent consideration $ 968 $ — $ — $ 968 Total $ 968 $ — $ — $ 968 (1) Included in cash and cash equivalents in the Company’s condensed consolidated balance sheets (2) Represents the portfolio of available for sale securities that is included in restricted investments and short-term investments in the Company’s condensed consolidated balance sheets</t>
  </si>
  <si>
    <t>Level 3 Rollforward</t>
  </si>
  <si>
    <t>The table below includes a rollforward of the balance sheet amounts for financial instruments classified by the Company within Level 3 of the valuation hierarchy for the six months ended June 30, 2015 (in thousands): Contingent Consideration BALANCE AT DECEMBER 31, 2014 $ 968 Amortization of interest and change in fair value of contingent consideration (95 ) BALANCE AT JUNE 30, 2015 $ 873</t>
  </si>
  <si>
    <t>Fair value of short term investment unrealized holdings and gains</t>
  </si>
  <si>
    <t>As of June 30, 2015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21,392 $ 21,399 $ 7 $ — The amortized cost basis, aggregate fair value and gross unrealized holding gains and losses for the Company’s available-for-sale short-term investments, by major security type, were as follows as of December 31, 2014 (in thousands): Amortized Cost Aggregate Fair Value Unrealized Holding Gains Unrealized Holding Losses U.S. government securities $ 30,237 $ 30,230 $ — $ 7</t>
  </si>
  <si>
    <t>Earnings Per Share (Tables)</t>
  </si>
  <si>
    <t>Reconciliation of Basic and Diluted Earnings (Loss) Per Share</t>
  </si>
  <si>
    <t>The following is a reconciliation of the numerators and denominators of the basic and diluted net loss from continuing and discontinued operations per share computations for the three and six months ended June 30, 2015 and 2014 (in thousands, except per share amounts): Three Months Ended Six Months Ended June 30, June 30, 2015 2014 2015 2014 Net loss (Numerator): Net loss from continuing operations attributable to Echelon Corporation Stockholders $ (5,163 ) $ (3,272 ) $ (6,587 ) $ (5,832 ) Net loss from discontinued operations attributable to Echelon Corporation Stockholders — (5,340 ) — (6,753 ) Net loss attributable to Echelon Corporation Stockholders $ (5,163 ) $ (8,612 ) $ (6,587 ) $ (12,585 ) Shares (Denominator): Weighted average common shares outstanding 44,062 43,325 44,037 43,295 Shares used in basic computation 44,062 43,325 44,037 43,295 Common shares issuable upon exercise of stock options (treasury stock method) — — — — Shares used in diluted computation 44,062 43,325 44,037 43,295 Net loss per share: Basic and diluted net loss per share from continuing operations attributable to Echelon Corporation Stockholders $ (0.12 ) $ (0.08 ) $ (0.15 ) $ (0.13 ) Basic and diluted net loss per share from discontinued operations attributable to Echelon Corporation Stockholders $ 0.00 $ (0.12 ) $ 0.00 $ (0.16 ) Basic and diluted net loss per share attributable to Echelon Corporation Stockholders $ (0.12 ) $ (0.20 ) $ (0.15 ) $ (0.29 )</t>
  </si>
  <si>
    <t>Acquisition Purchase Price Allocation (Tables)</t>
  </si>
  <si>
    <t>Allocation of Purchase Price Consideration</t>
  </si>
  <si>
    <t xml:space="preserve"> (amounts in thousands): Amount Cash and cash equivalents $ 630 Accounts receivable 107 Inventory 31 Other current assets 259 Property and equipment 23 Identifiable intangible assets 1,500 Goodwill 1,257 Accounts payable (352 ) Accrued liabilities (255 ) $ 3,200</t>
  </si>
  <si>
    <t>Discontinued Operations (Tables)</t>
  </si>
  <si>
    <t>Schedule of Disposal Groups, Including Discontinued Operations, Income Statement, Balance Sheet and Additional Disclosures</t>
  </si>
  <si>
    <t xml:space="preserve">The Company has classified the results of operations of the Grid business as discontinued operations for all periods presented. There was no activity related to the Grid business during the three and six months ended June 30, 2015 . The table below provides a summary of the components of the net loss from discontinued operations for the three and six months ended June 30, 2014 , and excludes certain shared overhead costs that were previously allocated to the Grid segment as ASC 205-20 prohibits the allocation of general overhead costs to discontinued operations. Three Months Ended Six Months Ended June 30, 2014 June 30, 2014 Revenues (1) $ 6,058 $ 12,925 Cost of revenues 3,736 8,341 Operating expenses 7,901 11,693 Loss from discontinued operations before income taxes (5,579 ) (7,109 ) Income taxes — — Net loss from discontinued operations, net of income taxes (5,579 ) (7,109 ) Net loss from discontinued operations attributable to non-controlling interest, net of income taxes 239 356 Net loss from discontinued operations attributable to Echelon Corporation Stockholders, net of income taxes $ (5,340 ) $ (6,753 ) (1) Includes related party amounts of $112,000 for the three and six months ended June 30, 2014 . </t>
  </si>
  <si>
    <t>Stockholders' Equity And Employee Stock Option Plans (Tables)</t>
  </si>
  <si>
    <t>Stock-based Compensation Expense</t>
  </si>
  <si>
    <t>Stock-based Compensation Expense The following table summarizes stock-based compensation expense for the three and six months ended June 30, 2015 and 2014 , respectively, and its allocation within the condensed consolidated statements of operations (in thousands): Three Months Ended Six Months Ended 2015 2014 2015 2014 Cost of revenues $ (27 ) $ 69 $ (68 ) $ 160 Product development 36 (384 ) 135 (166 ) Sales and marketing (7 ) 36 (90 ) 97 General and administrative (206 ) 419 (24 ) 735 Discontinued operations — 283 — 480 Total $ (204 ) $ 423 $ (47 ) $ 1,306</t>
  </si>
  <si>
    <t>Significant Customers (Tables)</t>
  </si>
  <si>
    <t>Revenues attributable to sales to major customers</t>
  </si>
  <si>
    <t>For the three and six months ended June 30, 2015 and 2014 , the percentage of the Company’s revenues attributable to sales made to these customers was as follows: Three Months Ended Six Months Ended June 30, June 30, 2015 2014 2015 2014 Avnet 28.2 % 27.7 % 27.7 % 27.6 % Enel 10.7 % 3.5 % 9.3 % 9.4 % Total 38.9 % 31.2 % 37.0 % 37.0 %</t>
  </si>
  <si>
    <t>Accumulated Other Comprehensive Income (Tables)</t>
  </si>
  <si>
    <t>Schedule of Accumulated Other Comprehensive Income (Loss)</t>
  </si>
  <si>
    <t xml:space="preserve"> Foreign currency translation adjustment (Amount in thousands) Unrealized gain (loss) on available-for-sale securities (Amount in thousands) Accumulated Other Comprehensive Income (Loss) (Amount in thousands) Beginning balance at December 31, 2014 $ (424 ) $ (7 ) $ (431 ) Current period other comprehensive income (loss) (635 ) 14 (621 ) Balance at June 30, 2015 (1,059 ) 7 (1,052 )</t>
  </si>
  <si>
    <t>Inventories (Tables)</t>
  </si>
  <si>
    <t>Schedule of Inventory, Current</t>
  </si>
  <si>
    <t>Inventories consist of the following (in thousands): June 30, December 31, Purchased materials $ 263 $ 402 Work-in-process 19 — Finished goods 2,644 2,841 $ 2,926 $ 3,243</t>
  </si>
  <si>
    <t>Accrued Liabilities (Tables)</t>
  </si>
  <si>
    <t>Accrued liabilities consist of the following (in thousands): June 30, December 31, Accrued payroll and related costs $ 1,740 $ 1,463 Warranty reserve 132 143 Restructuring charges 185 701 Accrued taxes 7 33 Other accrued liabilities 394 504 $ 2,458 $ 2,844</t>
  </si>
  <si>
    <t>Segment Disclosure (Tables)</t>
  </si>
  <si>
    <t>Revenue information by geography</t>
  </si>
  <si>
    <t>Summary revenue information by geography for the three and six months ended June 30, 2015 and 2014 is as follows (in thousands): Three Months Ended Six Months Ended June 30, June 30, 2015 2014 2015 2014 Americas $ 3,126 $ 3,197 $ 6,321 $ 6,338 EMEA 1,767 3,439 4,027 7,525 APJ 4,470 2,345 8,883 6,042 Total $ 9,363 $ 8,981 $ 19,231 $ 19,905</t>
  </si>
  <si>
    <t>Restructuring (Tables)</t>
  </si>
  <si>
    <t>Schedule of Restructuring and Related Costs</t>
  </si>
  <si>
    <t>The following table sets forth a summary of restructuring activities related to the Company’s September 2014 restructuring program (in thousands): December 31, 2014 Costs Incurred Cash Payments June 30, 2015 Termination benefits $ 701 $ — $ 516 $ 185</t>
  </si>
  <si>
    <t>Summary of Significant Accounting Policies (Details) $ in Millions</t>
  </si>
  <si>
    <t>Jun. 30, 2015USD ($)customer</t>
  </si>
  <si>
    <t>Jun. 30, 2014customer</t>
  </si>
  <si>
    <t>Percentage of net revenue</t>
  </si>
  <si>
    <t>38.90%</t>
  </si>
  <si>
    <t>31.20%</t>
  </si>
  <si>
    <t>37.00%</t>
  </si>
  <si>
    <t>Number of Major Customers | customer</t>
  </si>
  <si>
    <t>Line of Credit Maintained</t>
  </si>
  <si>
    <t>Summary of Significant Accounting Policies Goodwill (Details) - USD ($) $ in Thousands</t>
  </si>
  <si>
    <t>Goodwill [Line Items]</t>
  </si>
  <si>
    <t>Lumewave [Member]</t>
  </si>
  <si>
    <t>Summary of Significant Accounting Policies Long-Lived Assets (Details) - USD ($) $ in Thousands</t>
  </si>
  <si>
    <t>Early Contract Termination Fees</t>
  </si>
  <si>
    <t>Increase (Decrease) in Capital Lease Obligations</t>
  </si>
  <si>
    <t>Financial Instruments (Details) - USD ($) $ in Thousands</t>
  </si>
  <si>
    <t>Fixed income available-for-sale securities</t>
  </si>
  <si>
    <t>Quoted Prices in Active Markets for Identical Assets (Level 1) [Member]</t>
  </si>
  <si>
    <t>Money market funds</t>
  </si>
  <si>
    <t>Total</t>
  </si>
  <si>
    <t>Contingent consideration</t>
  </si>
  <si>
    <t>Level 3 financial liabilities ending balance</t>
  </si>
  <si>
    <t>Significant Other Observable Inputs (Level 2) [Member]</t>
  </si>
  <si>
    <t>Significant Unobservable Inputs (Level 3) [Member]</t>
  </si>
  <si>
    <t>Fair Value, Measurements, Recurring [Member]</t>
  </si>
  <si>
    <t>Financial Instruments Contingent Consideration (Details) - USD ($) $ in Thousands</t>
  </si>
  <si>
    <t>Fair Value Inputs, Liabilities, Quantitative Information [Line Items]</t>
  </si>
  <si>
    <t>Amortization of interest and change in fair value of contingent consideration</t>
  </si>
  <si>
    <t>Fair Value, Inputs, Level 3 [Member]</t>
  </si>
  <si>
    <t>BALANCE AT DECEMBER 31, 2014</t>
  </si>
  <si>
    <t>BALANCE AT JUNE 30, 2015</t>
  </si>
  <si>
    <t>Financial Instruments-Available for Sale Securities (Details 1) - USD ($) $ in Thousands</t>
  </si>
  <si>
    <t>Amortized Cost</t>
  </si>
  <si>
    <t>Aggregate fair value</t>
  </si>
  <si>
    <t>Unrealized Holdings gains</t>
  </si>
  <si>
    <t>Unrealized Holdings Losses</t>
  </si>
  <si>
    <t>Financial Instruments (Details Textual)</t>
  </si>
  <si>
    <t>Financial Instruments (Textual) [Abstract]</t>
  </si>
  <si>
    <t>Maximum remaining maturities period of investments included in cash equivalents</t>
  </si>
  <si>
    <t>12 months</t>
  </si>
  <si>
    <t>Average short-term investments maturity period</t>
  </si>
  <si>
    <t>4 years</t>
  </si>
  <si>
    <t>Earnings Per Share (Details) - USD ($) $ / shares in Units, shares in Thousands, $ in Thousands</t>
  </si>
  <si>
    <t>Net loss (Numerator):</t>
  </si>
  <si>
    <t>Net loss from discontinued operations attributable to Echelon Corporation Stockholders</t>
  </si>
  <si>
    <t>Shares (Denominator):</t>
  </si>
  <si>
    <t>Weighted average common shares outstanding (shares)</t>
  </si>
  <si>
    <t>Shares used in basic computation (shares)</t>
  </si>
  <si>
    <t>Common shares issuable upon exercise of stock options (treasury stock method)</t>
  </si>
  <si>
    <t>Shares used in diluted computation (shares)</t>
  </si>
  <si>
    <t>Net loss per share:</t>
  </si>
  <si>
    <t>Basic and diluted net loss attributable to Echelon Corporation Stockholders (usd per shares)</t>
  </si>
  <si>
    <t>Earnings Per Share (Details Textual) - shares</t>
  </si>
  <si>
    <t>Number of stock option, stock appreciation rights, and restricted stock units</t>
  </si>
  <si>
    <t>Number of potentially dilutive stock options</t>
  </si>
  <si>
    <t>Acquisition Purchase Price Allocation (Details) - USD ($) $ in Thousands</t>
  </si>
  <si>
    <t>Business Acquisition [Line Items]</t>
  </si>
  <si>
    <t>Inventory</t>
  </si>
  <si>
    <t>Property and equipment</t>
  </si>
  <si>
    <t>Identifiable intangible assets</t>
  </si>
  <si>
    <t>Business Combination, Consideration Transferred</t>
  </si>
  <si>
    <t>Acquisition (Details) - Lumewave [Member] - USD ($)</t>
  </si>
  <si>
    <t>Sep. 30, 2014</t>
  </si>
  <si>
    <t>Aug. 15, 2014</t>
  </si>
  <si>
    <t>Percentage of voting interests acquired</t>
  </si>
  <si>
    <t>100.00%</t>
  </si>
  <si>
    <t>Payments to acquire businesses</t>
  </si>
  <si>
    <t>Equity interests issued</t>
  </si>
  <si>
    <t>Contingent consideration high range of outcomes</t>
  </si>
  <si>
    <t>Initial accounting adjustment of contingent consideration</t>
  </si>
  <si>
    <t>Useful life</t>
  </si>
  <si>
    <t>6 years 6 months</t>
  </si>
  <si>
    <t>Fair value inputs, discount range, low end of range</t>
  </si>
  <si>
    <t>21.00%</t>
  </si>
  <si>
    <t>Fair value inputs, discount range, high end of range</t>
  </si>
  <si>
    <t>22.00%</t>
  </si>
  <si>
    <t>Developed Technology Rights [Member]</t>
  </si>
  <si>
    <t>Customer Relationships [Member]</t>
  </si>
  <si>
    <t>Trade Names [Member]</t>
  </si>
  <si>
    <t>Discontinued Operations (Details) - USD ($)</t>
  </si>
  <si>
    <t>Income Statement, Balance Sheet and Additional Disclosures by Disposal Groups, Including Discontinued Operations [Line Items]</t>
  </si>
  <si>
    <t>Proceeds from divestiture of Grid business</t>
  </si>
  <si>
    <t>Contingent consideration discontinued operations</t>
  </si>
  <si>
    <t>Revenue targets to earn contingent consideration</t>
  </si>
  <si>
    <t>Fair value of contingent consideration receivable</t>
  </si>
  <si>
    <t>Discontinued Operations [Member]</t>
  </si>
  <si>
    <t>Operating expenses</t>
  </si>
  <si>
    <t>Loss from discontinued operations before income taxes</t>
  </si>
  <si>
    <t>Income taxes</t>
  </si>
  <si>
    <t>Includes related party amounts of $112,000 for the three and six months ended June 30, 2014.</t>
  </si>
  <si>
    <t>Stockholders' Equity and Employee Stock Option Plans (Details) - USD ($) $ in Thousands</t>
  </si>
  <si>
    <t>Stock-based Compensation Expense, Total</t>
  </si>
  <si>
    <t>Cost of Revenues [Member]</t>
  </si>
  <si>
    <t>Product development [Member]</t>
  </si>
  <si>
    <t>Sales and marketing [Member]</t>
  </si>
  <si>
    <t>General and administrative [Member]</t>
  </si>
  <si>
    <t>Stockholders' Equity and Employee Stock Option Plans (Details Textual) - USD ($)</t>
  </si>
  <si>
    <t>Stockholders' Equity and Employee Stock Option Plans (Textual) [Abstract]</t>
  </si>
  <si>
    <t>Total intrinsic value of options exercised</t>
  </si>
  <si>
    <t>Total fair value of RSUs vested and released</t>
  </si>
  <si>
    <t>Cumulative expense recognized for performance awards</t>
  </si>
  <si>
    <t>Significant Customers (Details Textual) - customer</t>
  </si>
  <si>
    <t>Revenues attributable to sales [Line Items]</t>
  </si>
  <si>
    <t>Numbers of customers</t>
  </si>
  <si>
    <t>Avnet [Member]</t>
  </si>
  <si>
    <t>28.20%</t>
  </si>
  <si>
    <t>27.70%</t>
  </si>
  <si>
    <t>27.60%</t>
  </si>
  <si>
    <t>Enel [Member]</t>
  </si>
  <si>
    <t>10.70%</t>
  </si>
  <si>
    <t>3.50%</t>
  </si>
  <si>
    <t>9.30%</t>
  </si>
  <si>
    <t>9.40%</t>
  </si>
  <si>
    <t>Commitments and Contingencies (Details Textual) - USD ($) $ in Millions</t>
  </si>
  <si>
    <t>1 Months Ended</t>
  </si>
  <si>
    <t>Apr. 30, 2009</t>
  </si>
  <si>
    <t>Mar. 31, 2013</t>
  </si>
  <si>
    <t>Return of payments received for components sold</t>
  </si>
  <si>
    <t>Commitments and Contingencies Line of Credit (Details)</t>
  </si>
  <si>
    <t>Jun. 30, 2015USD ($)debt_instrument</t>
  </si>
  <si>
    <t>Dec. 31, 2014USD ($)</t>
  </si>
  <si>
    <t>Nov. 30, 2014USD ($)</t>
  </si>
  <si>
    <t>Debt Instrument [Line Items]</t>
  </si>
  <si>
    <t>Line of credit borrowing capacity</t>
  </si>
  <si>
    <t>Line of Credit [Member]</t>
  </si>
  <si>
    <t>Standby Letters of Credit [Member]</t>
  </si>
  <si>
    <t>Number of Letter of Credit | debt_instrument</t>
  </si>
  <si>
    <t>Accumulated Other Comprehensive Income (Details) $ in Thousands</t>
  </si>
  <si>
    <t>Jun. 30, 2015USD ($)</t>
  </si>
  <si>
    <t>AOCI Attributable to Parent, Net of Tax [Roll Forward]</t>
  </si>
  <si>
    <t>Balance at beginning of period</t>
  </si>
  <si>
    <t>Balance at end of period</t>
  </si>
  <si>
    <t>Current period change</t>
  </si>
  <si>
    <t>Accumulated Translation Adjustment [Member]</t>
  </si>
  <si>
    <t>Accumulated Net Unrealized Investment Gain (Loss) [Member]</t>
  </si>
  <si>
    <t>Inventories Inventories (Details) - USD ($) $ in Thousands</t>
  </si>
  <si>
    <t>Inventories [Abstract]</t>
  </si>
  <si>
    <t>Purchased materials</t>
  </si>
  <si>
    <t>Work-in-process</t>
  </si>
  <si>
    <t>Finished goods</t>
  </si>
  <si>
    <t>Inventory, Net</t>
  </si>
  <si>
    <t>Accrued Liabilities (Details) - USD ($) $ in Thousands</t>
  </si>
  <si>
    <t>Accrued payroll and related costs</t>
  </si>
  <si>
    <t>Warranty reserve</t>
  </si>
  <si>
    <t>Restructuring charges</t>
  </si>
  <si>
    <t>Accrued taxes</t>
  </si>
  <si>
    <t>Other accrued liabilities</t>
  </si>
  <si>
    <t>Segment Disclosure (Details 1) - USD ($) $ in Thousands</t>
  </si>
  <si>
    <t>Revenue Information by Geography [Abstract]</t>
  </si>
  <si>
    <t>Americas [Member]</t>
  </si>
  <si>
    <t>EMEA [Member]</t>
  </si>
  <si>
    <t>Asia Pacific [Member]</t>
  </si>
  <si>
    <t>Segment Disclosure (Details Textual) $ in Millions</t>
  </si>
  <si>
    <t>Jun. 30, 2015USD ($)segmentgeographic_area</t>
  </si>
  <si>
    <t>Number of Reportable Segments | segment</t>
  </si>
  <si>
    <t>Number of geographic areas | geographic_area</t>
  </si>
  <si>
    <t>Long-lived assets US</t>
  </si>
  <si>
    <t>Income Taxes (Details Textual) - USD ($)</t>
  </si>
  <si>
    <t>Income Taxes (Textual) [Abstract]</t>
  </si>
  <si>
    <t>Unrecognized tax benefits</t>
  </si>
  <si>
    <t>Unrecognized tax benefits that would impact effective tax rate</t>
  </si>
  <si>
    <t>Accrued for interest and penalties</t>
  </si>
  <si>
    <t>Reduction in gross unrecognized tax benefits</t>
  </si>
  <si>
    <t>Related Parties (Details Textual) shares in Thousands</t>
  </si>
  <si>
    <t>Jun. 30, 2000USD ($)shares</t>
  </si>
  <si>
    <t>Jun. 30, 2015USD ($)board_membershares</t>
  </si>
  <si>
    <t>Jun. 30, 2014USD ($)</t>
  </si>
  <si>
    <t>Stock issued during period (shares) | shares</t>
  </si>
  <si>
    <t>Stock issued during period</t>
  </si>
  <si>
    <t>Number of shares sold by related party. | shares</t>
  </si>
  <si>
    <t>Number of board members related party can nominate | board_member</t>
  </si>
  <si>
    <t>Number of related party representatives on board | board_member</t>
  </si>
  <si>
    <t>Revenue from Related Parties</t>
  </si>
  <si>
    <t>Restructuring Plan (Details) - September 2014 Restructuring Plan [Member] $ in Thousands</t>
  </si>
  <si>
    <t>Restructuring Reserve [Roll Forward]</t>
  </si>
  <si>
    <t>Restructuring Reserve</t>
  </si>
  <si>
    <t>Costs Incurred</t>
  </si>
  <si>
    <t>Cash Payments</t>
  </si>
  <si>
    <t>Restructuring Plan (Details Textual)</t>
  </si>
  <si>
    <t>12 Months Ended</t>
  </si>
  <si>
    <t>Dec. 31, 2014employee</t>
  </si>
  <si>
    <t>September 2014 Restructuring Plan [Member]</t>
  </si>
  <si>
    <t>Number of Employees Reduced by Restructuring</t>
  </si>
  <si>
    <t>Joint Venture (Details Textual) - USD ($)</t>
  </si>
  <si>
    <t>Joint Venture (Textual) [Abstract]</t>
  </si>
  <si>
    <t>Ownership interest in the joint venture</t>
  </si>
  <si>
    <t>51.00%</t>
  </si>
  <si>
    <t>Registered capital of the Joint vent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1347</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4409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4</v>
      </c>
      <c s="2" t="s" r="B1">
        <v>1</v>
      </c>
    </row>
    <row spans="1:2" r="2">
      <c s="2" t="s" r="B2">
        <v>2</v>
      </c>
    </row>
    <row spans="1:2" r="3">
      <c s="3" t="s" r="A3">
        <v>91</v>
      </c>
    </row>
    <row spans="1:2" r="4">
      <c s="4" t="s" r="A4">
        <v>154</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77</v>
      </c>
    </row>
    <row spans="1:2" r="4">
      <c s="4" t="s" r="A4">
        <v>30</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6501</v>
      </c>
      <c s="7" t="n" r="D3">
        <v>13340</v>
      </c>
    </row>
    <row spans="1:4" r="4">
      <c s="4" t="s" r="A4">
        <v>26</v>
      </c>
      <c s="5" t="n" r="C4">
        <v>1401</v>
      </c>
      <c s="5" t="n" r="D4">
        <v>1401</v>
      </c>
    </row>
    <row spans="1:4" r="5">
      <c s="4" t="s" r="A5">
        <v>27</v>
      </c>
      <c s="5" t="n" r="C5">
        <v>19998</v>
      </c>
      <c s="5" t="n" r="D5">
        <v>28829</v>
      </c>
    </row>
    <row spans="1:4" r="6">
      <c s="4" t="s" r="A6">
        <v>28</v>
      </c>
      <c s="4" t="s" r="B6">
        <v>29</v>
      </c>
      <c s="5" t="n" r="C6">
        <v>3822</v>
      </c>
      <c s="5" t="n" r="D6">
        <v>3948</v>
      </c>
    </row>
    <row spans="1:4" r="7">
      <c s="4" t="s" r="A7">
        <v>30</v>
      </c>
      <c s="5" t="n" r="C7">
        <v>2926</v>
      </c>
      <c s="5" t="n" r="D7">
        <v>3243</v>
      </c>
    </row>
    <row spans="1:4" r="8">
      <c s="4" t="s" r="A8">
        <v>31</v>
      </c>
      <c s="5" t="n" r="C8">
        <v>789</v>
      </c>
      <c s="5" t="n" r="D8">
        <v>935</v>
      </c>
    </row>
    <row spans="1:4" r="9">
      <c s="4" t="s" r="A9">
        <v>32</v>
      </c>
      <c s="5" t="n" r="C9">
        <v>1722</v>
      </c>
      <c s="5" t="n" r="D9">
        <v>1084</v>
      </c>
    </row>
    <row spans="1:4" r="10">
      <c s="4" t="s" r="A10">
        <v>33</v>
      </c>
      <c s="5" t="n" r="C10">
        <v>597</v>
      </c>
      <c s="5" t="n" r="D10">
        <v>597</v>
      </c>
    </row>
    <row spans="1:4" r="11">
      <c s="4" t="s" r="A11">
        <v>34</v>
      </c>
      <c s="5" t="n" r="C11">
        <v>37756</v>
      </c>
      <c s="5" t="n" r="D11">
        <v>53377</v>
      </c>
    </row>
    <row spans="1:4" r="12">
      <c s="4" t="s" r="A12">
        <v>35</v>
      </c>
      <c s="5" t="n" r="C12">
        <v>965</v>
      </c>
      <c s="5" t="n" r="D12">
        <v>10190</v>
      </c>
    </row>
    <row spans="1:4" r="13">
      <c s="4" t="s" r="A13">
        <v>36</v>
      </c>
      <c s="5" t="n" r="C13">
        <v>1298</v>
      </c>
      <c s="5" t="n" r="D13">
        <v>1413</v>
      </c>
    </row>
    <row spans="1:4" r="14">
      <c s="4" t="s" r="A14">
        <v>37</v>
      </c>
      <c s="5" t="n" r="C14">
        <v>5754</v>
      </c>
      <c s="5" t="n" r="D14">
        <v>5936</v>
      </c>
    </row>
    <row spans="1:4" r="15">
      <c s="4" t="s" r="A15">
        <v>38</v>
      </c>
      <c s="5" t="n" r="C15">
        <v>256</v>
      </c>
      <c s="5" t="n" r="D15">
        <v>694</v>
      </c>
    </row>
    <row spans="1:4" r="16">
      <c s="4" t="s" r="A16">
        <v>39</v>
      </c>
      <c s="5" t="n" r="C16">
        <v>34</v>
      </c>
      <c s="5" t="n" r="D16">
        <v>36</v>
      </c>
    </row>
    <row spans="1:4" r="17">
      <c s="4" t="s" r="A17">
        <v>40</v>
      </c>
      <c s="5" t="n" r="C17">
        <v>46063</v>
      </c>
      <c s="5" t="n" r="D17">
        <v>71646</v>
      </c>
    </row>
    <row spans="1:4" r="18">
      <c s="3" t="s" r="A18">
        <v>41</v>
      </c>
    </row>
    <row spans="1:4" r="19">
      <c s="4" t="s" r="A19">
        <v>42</v>
      </c>
      <c s="5" t="n" r="C19">
        <v>2168</v>
      </c>
      <c s="5" t="n" r="D19">
        <v>3614</v>
      </c>
    </row>
    <row spans="1:4" r="20">
      <c s="4" t="s" r="A20">
        <v>43</v>
      </c>
      <c s="5" t="n" r="C20">
        <v>2458</v>
      </c>
      <c s="5" t="n" r="D20">
        <v>2844</v>
      </c>
    </row>
    <row spans="1:4" r="21">
      <c s="4" t="s" r="A21">
        <v>44</v>
      </c>
      <c s="5" t="n" r="C21">
        <v>390</v>
      </c>
      <c s="5" t="n" r="D21">
        <v>2459</v>
      </c>
    </row>
    <row spans="1:4" r="22">
      <c s="4" t="s" r="A22">
        <v>45</v>
      </c>
      <c s="5" t="n" r="C22">
        <v>2795</v>
      </c>
      <c s="5" t="n" r="D22">
        <v>3126</v>
      </c>
    </row>
    <row spans="1:4" r="23">
      <c s="4" t="s" r="A23">
        <v>46</v>
      </c>
      <c s="5" t="n" r="C23">
        <v>1025</v>
      </c>
      <c s="5" t="n" r="D23">
        <v>1024</v>
      </c>
    </row>
    <row spans="1:4" r="24">
      <c s="4" t="s" r="A24">
        <v>47</v>
      </c>
      <c s="5" t="n" r="C24">
        <v>8836</v>
      </c>
      <c s="5" t="n" r="D24">
        <v>13067</v>
      </c>
    </row>
    <row spans="1:4" r="25">
      <c s="3" t="s" r="A25">
        <v>48</v>
      </c>
    </row>
    <row spans="1:4" r="26">
      <c s="4" t="s" r="A26">
        <v>49</v>
      </c>
      <c s="5" t="n" r="C26">
        <v>0</v>
      </c>
      <c s="5" t="n" r="D26">
        <v>13662</v>
      </c>
    </row>
    <row spans="1:4" r="27">
      <c s="4" t="s" r="A27">
        <v>50</v>
      </c>
      <c s="5" t="n" r="C27">
        <v>1437</v>
      </c>
      <c s="5" t="n" r="D27">
        <v>1740</v>
      </c>
    </row>
    <row spans="1:4" r="28">
      <c s="4" t="s" r="A28">
        <v>51</v>
      </c>
      <c s="5" t="n" r="C28">
        <v>1437</v>
      </c>
      <c s="5" t="n" r="D28">
        <v>15402</v>
      </c>
    </row>
    <row spans="1:4" r="29">
      <c s="3" t="s" r="A29">
        <v>52</v>
      </c>
    </row>
    <row spans="1:4" r="30">
      <c s="4" t="s" r="A30">
        <v>53</v>
      </c>
      <c s="5" t="n" r="C30">
        <v>473</v>
      </c>
      <c s="5" t="n" r="D30">
        <v>472</v>
      </c>
    </row>
    <row spans="1:4" r="31">
      <c s="4" t="s" r="A31">
        <v>54</v>
      </c>
      <c s="5" t="n" r="C31">
        <v>356001</v>
      </c>
      <c s="5" t="n" r="D31">
        <v>356181</v>
      </c>
    </row>
    <row spans="1:4" r="32">
      <c s="4" t="s" r="A32">
        <v>55</v>
      </c>
      <c s="5" t="n" r="C32">
        <v>-28130</v>
      </c>
      <c s="5" t="n" r="D32">
        <v>-28130</v>
      </c>
    </row>
    <row spans="1:4" r="33">
      <c s="4" t="s" r="A33">
        <v>56</v>
      </c>
      <c s="5" t="n" r="C33">
        <v>-1052</v>
      </c>
      <c s="5" t="n" r="D33">
        <v>-431</v>
      </c>
    </row>
    <row spans="1:4" r="34">
      <c s="4" t="s" r="A34">
        <v>57</v>
      </c>
      <c s="5" t="n" r="C34">
        <v>-291756</v>
      </c>
      <c s="5" t="n" r="D34">
        <v>-285169</v>
      </c>
    </row>
    <row spans="1:4" r="35">
      <c s="4" t="s" r="A35">
        <v>58</v>
      </c>
      <c s="5" t="n" r="C35">
        <v>35536</v>
      </c>
      <c s="5" t="n" r="D35">
        <v>42923</v>
      </c>
    </row>
    <row spans="1:4" r="36">
      <c s="4" t="s" r="A36">
        <v>59</v>
      </c>
      <c s="5" t="n" r="C36">
        <v>254</v>
      </c>
      <c s="5" t="n" r="D36">
        <v>254</v>
      </c>
    </row>
    <row spans="1:4" r="37">
      <c s="4" t="s" r="A37">
        <v>60</v>
      </c>
      <c s="5" t="n" r="C37">
        <v>35790</v>
      </c>
      <c s="5" t="n" r="D37">
        <v>43177</v>
      </c>
    </row>
    <row spans="1:4" r="38">
      <c s="4" t="s" r="A38">
        <v>61</v>
      </c>
      <c s="7" t="n" r="C38">
        <v>46063</v>
      </c>
      <c s="7" t="n" r="D38">
        <v>71646</v>
      </c>
    </row>
    <row spans="1:4" r="39">
      <c t="n" r="A39"/>
    </row>
    <row spans="1:4" r="40">
      <c s="4" t="s" r="A40">
        <v>29</v>
      </c>
      <c s="4" t="s" r="B40">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3" t="s" r="A3">
        <v>149</v>
      </c>
    </row>
    <row spans="1:2" r="4">
      <c s="4" t="s" r="A4">
        <v>198</v>
      </c>
      <c s="4" t="s" r="B4">
        <v>199</v>
      </c>
    </row>
    <row spans="1:2" r="5">
      <c s="4" t="s" r="A5">
        <v>200</v>
      </c>
      <c s="4" t="s" r="B5">
        <v>201</v>
      </c>
    </row>
    <row spans="1:2" r="6">
      <c s="4" t="s" r="A6">
        <v>202</v>
      </c>
      <c s="4" t="s" r="B6">
        <v>203</v>
      </c>
    </row>
    <row spans="1:2" r="7">
      <c s="4" t="s" r="A7">
        <v>204</v>
      </c>
      <c s="4" t="s" r="B7">
        <v>205</v>
      </c>
    </row>
    <row spans="1:2" r="8">
      <c s="4" t="s" r="A8">
        <v>206</v>
      </c>
      <c s="4" t="s" r="B8">
        <v>207</v>
      </c>
    </row>
    <row spans="1:2" r="9">
      <c s="4" t="s" r="A9">
        <v>208</v>
      </c>
      <c s="4" t="s" r="B9">
        <v>209</v>
      </c>
    </row>
    <row spans="1:2" r="10">
      <c s="4" t="s" r="A10">
        <v>210</v>
      </c>
      <c s="4" t="s" r="B10">
        <v>211</v>
      </c>
    </row>
    <row spans="1:2" r="11">
      <c s="4" t="s" r="A11">
        <v>212</v>
      </c>
      <c s="4" t="s" r="B11">
        <v>213</v>
      </c>
    </row>
    <row spans="1:2" r="12">
      <c s="4" t="s" r="A12">
        <v>37</v>
      </c>
      <c s="4" t="s" r="B12">
        <v>214</v>
      </c>
    </row>
    <row spans="1:2" r="13">
      <c s="4" t="s" r="A13">
        <v>215</v>
      </c>
      <c s="4" t="s" r="B13">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17</v>
      </c>
      <c s="2" t="s" r="B1">
        <v>1</v>
      </c>
    </row>
    <row spans="1:2" r="2">
      <c s="2" t="s" r="B2">
        <v>2</v>
      </c>
    </row>
    <row spans="1:2" r="3">
      <c s="3" t="s" r="A3">
        <v>152</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24</v>
      </c>
      <c s="2" t="s" r="B1">
        <v>1</v>
      </c>
    </row>
    <row spans="1:2" r="2">
      <c s="2" t="s" r="B2">
        <v>2</v>
      </c>
    </row>
    <row spans="1:2" r="3">
      <c s="3" t="s" r="A3">
        <v>91</v>
      </c>
    </row>
    <row spans="1:2" r="4">
      <c s="4" t="s" r="A4">
        <v>225</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27</v>
      </c>
      <c s="2" t="s" r="B1">
        <v>1</v>
      </c>
    </row>
    <row spans="1:2" r="2">
      <c s="2" t="s" r="B2">
        <v>2</v>
      </c>
    </row>
    <row spans="1:2" r="3">
      <c s="3" t="s" r="A3">
        <v>157</v>
      </c>
    </row>
    <row spans="1:2" r="4">
      <c s="4" t="s" r="A4">
        <v>228</v>
      </c>
      <c s="4" t="s"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61</v>
      </c>
    </row>
    <row spans="1:2" r="4">
      <c s="4" t="s" r="A4">
        <v>231</v>
      </c>
      <c s="4" t="s"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33</v>
      </c>
      <c s="2" t="s" r="B1">
        <v>1</v>
      </c>
    </row>
    <row spans="1:2" r="2">
      <c s="2" t="s" r="B2">
        <v>2</v>
      </c>
    </row>
    <row spans="1:2" r="3">
      <c s="3" t="s" r="A3">
        <v>164</v>
      </c>
    </row>
    <row spans="1:2" r="4">
      <c s="4" t="s" r="A4">
        <v>234</v>
      </c>
      <c s="4" t="s"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3</v>
      </c>
    </row>
    <row spans="1:3" r="2">
      <c s="3" t="s" r="A2">
        <v>64</v>
      </c>
    </row>
    <row spans="1:3" r="3">
      <c s="4" t="s" r="A3">
        <v>65</v>
      </c>
      <c s="7" t="n" r="B3">
        <v>512000</v>
      </c>
      <c s="7" t="n" r="C3">
        <v>1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6</v>
      </c>
      <c s="2" t="s" r="B1">
        <v>1</v>
      </c>
    </row>
    <row spans="1:2" r="2">
      <c s="2" t="s" r="B2">
        <v>2</v>
      </c>
    </row>
    <row spans="1:2" r="3">
      <c s="3" t="s" r="A3">
        <v>167</v>
      </c>
    </row>
    <row spans="1:2" r="4">
      <c s="4" t="s" r="A4">
        <v>237</v>
      </c>
      <c s="4" t="s"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9</v>
      </c>
      <c s="2" t="s" r="B1">
        <v>1</v>
      </c>
    </row>
    <row spans="1:2" r="2">
      <c s="2" t="s" r="B2">
        <v>2</v>
      </c>
    </row>
    <row spans="1:2" r="3">
      <c s="3" t="s" r="A3">
        <v>174</v>
      </c>
    </row>
    <row spans="1:2" r="4">
      <c s="4" t="s" r="A4">
        <v>240</v>
      </c>
      <c s="4" t="s"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2</v>
      </c>
      <c s="2" t="s" r="B1">
        <v>1</v>
      </c>
    </row>
    <row spans="1:2" r="2">
      <c s="2" t="s" r="B2">
        <v>2</v>
      </c>
    </row>
    <row spans="1:2" r="3">
      <c s="3" t="s" r="A3">
        <v>177</v>
      </c>
    </row>
    <row spans="1:2" r="4">
      <c s="4" t="s" r="A4">
        <v>243</v>
      </c>
      <c s="4" t="s"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180</v>
      </c>
    </row>
    <row spans="1:2" r="4">
      <c s="4" t="s" r="A4">
        <v>43</v>
      </c>
      <c s="4" t="s"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7</v>
      </c>
      <c s="2" t="s" r="B1">
        <v>1</v>
      </c>
    </row>
    <row spans="1:2" r="2">
      <c s="2" t="s" r="B2">
        <v>2</v>
      </c>
    </row>
    <row spans="1:2" r="3">
      <c s="3" t="s" r="A3">
        <v>183</v>
      </c>
    </row>
    <row spans="1:2" r="4">
      <c s="4" t="s" r="A4">
        <v>248</v>
      </c>
      <c s="4" t="s"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0</v>
      </c>
      <c s="2" t="s" r="B1">
        <v>1</v>
      </c>
    </row>
    <row spans="1:2" r="2">
      <c s="2" t="s" r="B2">
        <v>2</v>
      </c>
    </row>
    <row spans="1:2" r="3">
      <c s="3" t="s" r="A3">
        <v>192</v>
      </c>
    </row>
    <row spans="1:2" r="4">
      <c s="4" t="s" r="A4">
        <v>251</v>
      </c>
      <c s="4" t="s"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29"/>
    <col customWidth="1" max="3" min="3" width="22"/>
    <col customWidth="1" max="4" min="4" width="29"/>
    <col customWidth="1" max="5" min="5" width="22"/>
  </cols>
  <sheetData>
    <row spans="1:5" r="1">
      <c s="1" t="s" r="A1">
        <v>253</v>
      </c>
      <c s="2" t="s" r="B1">
        <v>67</v>
      </c>
      <c s="2" t="s" r="D1">
        <v>1</v>
      </c>
    </row>
    <row spans="1:5" r="2">
      <c s="2" t="s" r="B2">
        <v>254</v>
      </c>
      <c s="2" t="s" r="C2">
        <v>255</v>
      </c>
      <c s="2" t="s" r="D2">
        <v>254</v>
      </c>
      <c s="2" t="s" r="E2">
        <v>255</v>
      </c>
    </row>
    <row spans="1:5" r="3">
      <c s="3" t="s" r="A3">
        <v>149</v>
      </c>
    </row>
    <row spans="1:5" r="4">
      <c s="4" t="s" r="A4">
        <v>256</v>
      </c>
      <c s="4" t="s" r="B4">
        <v>257</v>
      </c>
      <c s="4" t="s" r="C4">
        <v>258</v>
      </c>
      <c s="4" t="s" r="D4">
        <v>259</v>
      </c>
      <c s="4" t="s" r="E4">
        <v>259</v>
      </c>
    </row>
    <row spans="1:5" r="5">
      <c s="4" t="s" r="A5">
        <v>260</v>
      </c>
      <c s="5" t="n" r="B5">
        <v>2</v>
      </c>
      <c s="5" t="n" r="C5">
        <v>2</v>
      </c>
      <c s="5" t="n" r="D5">
        <v>2</v>
      </c>
      <c s="5" t="n" r="E5">
        <v>2</v>
      </c>
    </row>
    <row spans="1:5" r="6">
      <c s="4" t="s" r="A6">
        <v>261</v>
      </c>
      <c s="7" t="n" r="B6">
        <v>1</v>
      </c>
      <c s="7" t="n" r="D6">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62</v>
      </c>
      <c s="2" t="s" r="B1">
        <v>67</v>
      </c>
      <c s="2" t="s" r="C1">
        <v>1</v>
      </c>
    </row>
    <row spans="1:5" r="2">
      <c s="2" t="s" r="B2">
        <v>68</v>
      </c>
      <c s="2" t="s" r="C2">
        <v>2</v>
      </c>
      <c s="2" t="s" r="D2">
        <v>68</v>
      </c>
      <c s="2" t="s" r="E2">
        <v>23</v>
      </c>
    </row>
    <row spans="1:5" r="3">
      <c s="3" t="s" r="A3">
        <v>263</v>
      </c>
    </row>
    <row spans="1:5" r="4">
      <c s="4" t="s" r="A4">
        <v>37</v>
      </c>
      <c s="7" t="n" r="C4">
        <v>5754</v>
      </c>
      <c s="7" t="n" r="E4">
        <v>5936</v>
      </c>
    </row>
    <row spans="1:5" r="5">
      <c s="4" t="s" r="A5">
        <v>119</v>
      </c>
      <c s="7" t="n" r="B5">
        <v>3400</v>
      </c>
      <c s="5" t="n" r="C5">
        <v>0</v>
      </c>
      <c s="7" t="n" r="D5">
        <v>3388</v>
      </c>
    </row>
    <row spans="1:5" r="6">
      <c s="4" t="s" r="A6">
        <v>264</v>
      </c>
    </row>
    <row spans="1:5" r="7">
      <c s="3" t="s" r="A7">
        <v>263</v>
      </c>
    </row>
    <row spans="1:5" r="8">
      <c s="4" t="s" r="A8">
        <v>37</v>
      </c>
      <c s="7" t="n" r="C8">
        <v>125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5</v>
      </c>
      <c s="2" t="s" r="B1">
        <v>67</v>
      </c>
      <c s="2" t="s" r="D1">
        <v>1</v>
      </c>
    </row>
    <row spans="1:5" r="2">
      <c s="2" t="s" r="B2">
        <v>2</v>
      </c>
      <c s="2" t="s" r="C2">
        <v>68</v>
      </c>
      <c s="2" t="s" r="D2">
        <v>2</v>
      </c>
      <c s="2" t="s" r="E2">
        <v>68</v>
      </c>
    </row>
    <row spans="1:5" r="3">
      <c s="3" t="s" r="A3">
        <v>149</v>
      </c>
    </row>
    <row spans="1:5" r="4">
      <c s="4" t="s" r="A4">
        <v>266</v>
      </c>
      <c s="7" t="n" r="D4">
        <v>10000</v>
      </c>
    </row>
    <row spans="1:5" r="5">
      <c s="4" t="s" r="A5">
        <v>267</v>
      </c>
      <c s="5" t="n" r="D5">
        <v>15300</v>
      </c>
    </row>
    <row spans="1:5" r="6">
      <c s="4" t="s" r="A6">
        <v>79</v>
      </c>
      <c s="7" t="n" r="B6">
        <v>3337</v>
      </c>
      <c s="7" t="n" r="C6">
        <v>0</v>
      </c>
      <c s="7" t="n" r="D6">
        <v>3337</v>
      </c>
      <c s="7" t="n" r="E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t="s" r="A1">
        <v>268</v>
      </c>
      <c s="2" t="s" r="C1">
        <v>2</v>
      </c>
      <c s="2" t="s" r="D1">
        <v>23</v>
      </c>
    </row>
    <row spans="1:4" r="2">
      <c s="3" t="s" r="A2">
        <v>218</v>
      </c>
    </row>
    <row spans="1:4" r="3">
      <c s="4" t="s" r="A3">
        <v>269</v>
      </c>
      <c s="7" t="n" r="C3">
        <v>21399</v>
      </c>
      <c s="7" t="n" r="D3">
        <v>30230</v>
      </c>
    </row>
    <row spans="1:4" r="4">
      <c s="4" t="s" r="A4">
        <v>270</v>
      </c>
    </row>
    <row spans="1:4" r="5">
      <c s="3" t="s" r="A5">
        <v>218</v>
      </c>
    </row>
    <row spans="1:4" r="6">
      <c s="4" t="s" r="A6">
        <v>271</v>
      </c>
      <c s="4" t="s" r="B6">
        <v>29</v>
      </c>
      <c s="5" t="n" r="C6">
        <v>1286</v>
      </c>
      <c s="5" t="n" r="D6">
        <v>9023</v>
      </c>
    </row>
    <row spans="1:4" r="7">
      <c s="4" t="s" r="A7">
        <v>269</v>
      </c>
      <c s="4" t="s" r="B7">
        <v>72</v>
      </c>
      <c s="5" t="n" r="C7">
        <v>0</v>
      </c>
      <c s="5" t="n" r="D7">
        <v>0</v>
      </c>
    </row>
    <row spans="1:4" r="8">
      <c s="4" t="s" r="A8">
        <v>272</v>
      </c>
      <c s="5" t="n" r="C8">
        <v>1286</v>
      </c>
      <c s="5" t="n" r="D8">
        <v>9023</v>
      </c>
    </row>
    <row spans="1:4" r="9">
      <c s="4" t="s" r="A9">
        <v>273</v>
      </c>
      <c s="5" t="n" r="C9">
        <v>0</v>
      </c>
      <c s="5" t="n" r="D9">
        <v>0</v>
      </c>
    </row>
    <row spans="1:4" r="10">
      <c s="4" t="s" r="A10">
        <v>274</v>
      </c>
      <c s="5" t="n" r="C10">
        <v>0</v>
      </c>
      <c s="5" t="n" r="D10">
        <v>0</v>
      </c>
    </row>
    <row spans="1:4" r="11">
      <c s="4" t="s" r="A11">
        <v>275</v>
      </c>
    </row>
    <row spans="1:4" r="12">
      <c s="3" t="s" r="A12">
        <v>218</v>
      </c>
    </row>
    <row spans="1:4" r="13">
      <c s="4" t="s" r="A13">
        <v>271</v>
      </c>
      <c s="4" t="s" r="B13">
        <v>29</v>
      </c>
      <c s="5" t="n" r="C13">
        <v>0</v>
      </c>
      <c s="5" t="n" r="D13">
        <v>0</v>
      </c>
    </row>
    <row spans="1:4" r="14">
      <c s="4" t="s" r="A14">
        <v>269</v>
      </c>
      <c s="4" t="s" r="B14">
        <v>72</v>
      </c>
      <c s="5" t="n" r="C14">
        <v>21399</v>
      </c>
      <c s="5" t="n" r="D14">
        <v>30230</v>
      </c>
    </row>
    <row spans="1:4" r="15">
      <c s="4" t="s" r="A15">
        <v>272</v>
      </c>
      <c s="5" t="n" r="C15">
        <v>21399</v>
      </c>
      <c s="5" t="n" r="D15">
        <v>30230</v>
      </c>
    </row>
    <row spans="1:4" r="16">
      <c s="4" t="s" r="A16">
        <v>273</v>
      </c>
      <c s="5" t="n" r="C16">
        <v>0</v>
      </c>
      <c s="5" t="n" r="D16">
        <v>0</v>
      </c>
    </row>
    <row spans="1:4" r="17">
      <c s="4" t="s" r="A17">
        <v>274</v>
      </c>
      <c s="5" t="n" r="C17">
        <v>0</v>
      </c>
      <c s="5" t="n" r="D17">
        <v>0</v>
      </c>
    </row>
    <row spans="1:4" r="18">
      <c s="4" t="s" r="A18">
        <v>276</v>
      </c>
    </row>
    <row spans="1:4" r="19">
      <c s="3" t="s" r="A19">
        <v>218</v>
      </c>
    </row>
    <row spans="1:4" r="20">
      <c s="4" t="s" r="A20">
        <v>271</v>
      </c>
      <c s="4" t="s" r="B20">
        <v>29</v>
      </c>
      <c s="5" t="n" r="C20">
        <v>0</v>
      </c>
      <c s="5" t="n" r="D20">
        <v>0</v>
      </c>
    </row>
    <row spans="1:4" r="21">
      <c s="4" t="s" r="A21">
        <v>269</v>
      </c>
      <c s="4" t="s" r="B21">
        <v>72</v>
      </c>
      <c s="5" t="n" r="C21">
        <v>0</v>
      </c>
      <c s="5" t="n" r="D21">
        <v>0</v>
      </c>
    </row>
    <row spans="1:4" r="22">
      <c s="4" t="s" r="A22">
        <v>272</v>
      </c>
      <c s="5" t="n" r="C22">
        <v>0</v>
      </c>
      <c s="5" t="n" r="D22">
        <v>0</v>
      </c>
    </row>
    <row spans="1:4" r="23">
      <c s="4" t="s" r="A23">
        <v>273</v>
      </c>
      <c s="5" t="n" r="C23">
        <v>873</v>
      </c>
      <c s="5" t="n" r="D23">
        <v>968</v>
      </c>
    </row>
    <row spans="1:4" r="24">
      <c s="4" t="s" r="A24">
        <v>274</v>
      </c>
      <c s="5" t="n" r="C24">
        <v>873</v>
      </c>
      <c s="5" t="n" r="D24">
        <v>968</v>
      </c>
    </row>
    <row spans="1:4" r="25">
      <c s="4" t="s" r="A25">
        <v>277</v>
      </c>
    </row>
    <row spans="1:4" r="26">
      <c s="3" t="s" r="A26">
        <v>218</v>
      </c>
    </row>
    <row spans="1:4" r="27">
      <c s="4" t="s" r="A27">
        <v>271</v>
      </c>
      <c s="4" t="s" r="B27">
        <v>29</v>
      </c>
      <c s="5" t="n" r="C27">
        <v>1286</v>
      </c>
      <c s="5" t="n" r="D27">
        <v>9023</v>
      </c>
    </row>
    <row spans="1:4" r="28">
      <c s="4" t="s" r="A28">
        <v>269</v>
      </c>
      <c s="4" t="s" r="B28">
        <v>72</v>
      </c>
      <c s="5" t="n" r="C28">
        <v>21399</v>
      </c>
      <c s="5" t="n" r="D28">
        <v>30230</v>
      </c>
    </row>
    <row spans="1:4" r="29">
      <c s="4" t="s" r="A29">
        <v>272</v>
      </c>
      <c s="5" t="n" r="C29">
        <v>22685</v>
      </c>
      <c s="5" t="n" r="D29">
        <v>39253</v>
      </c>
    </row>
    <row spans="1:4" r="30">
      <c s="4" t="s" r="A30">
        <v>273</v>
      </c>
      <c s="5" t="n" r="C30">
        <v>873</v>
      </c>
      <c s="5" t="n" r="D30">
        <v>968</v>
      </c>
    </row>
    <row spans="1:4" r="31">
      <c s="4" t="s" r="A31">
        <v>274</v>
      </c>
      <c s="7" t="n" r="C31">
        <v>873</v>
      </c>
      <c s="7" t="n" r="D31">
        <v>968</v>
      </c>
    </row>
    <row spans="1:4" r="32">
      <c t="n" r="A32"/>
    </row>
    <row spans="1:4" r="33">
      <c s="4" t="s" r="A33">
        <v>29</v>
      </c>
      <c s="4" t="s" r="B33">
        <v>99</v>
      </c>
    </row>
    <row spans="1:4" r="34">
      <c s="4" t="s" r="A34">
        <v>72</v>
      </c>
      <c s="4" t="s" r="B34">
        <v>98</v>
      </c>
    </row>
  </sheetData>
  <mergeCells count="4">
    <mergeCell ref="A1:B1"/>
    <mergeCell ref="A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s="1" t="s" r="A1">
        <v>66</v>
      </c>
      <c s="2" t="s" r="B1">
        <v>67</v>
      </c>
      <c s="2" t="s" r="F1">
        <v>1</v>
      </c>
    </row>
    <row spans="1:7" r="2">
      <c s="2" t="s" r="B2">
        <v>2</v>
      </c>
      <c s="2" t="s" r="D2">
        <v>68</v>
      </c>
      <c s="2" t="s" r="F2">
        <v>2</v>
      </c>
      <c s="2" t="s" r="G2">
        <v>68</v>
      </c>
    </row>
    <row spans="1:7" r="3">
      <c s="3" t="s" r="A3">
        <v>69</v>
      </c>
    </row>
    <row spans="1:7" r="4">
      <c s="4" t="s" r="A4">
        <v>70</v>
      </c>
      <c s="7" t="n" r="B4">
        <v>9363000</v>
      </c>
      <c s="4" t="s" r="C4">
        <v>29</v>
      </c>
      <c s="7" t="n" r="D4">
        <v>8981000</v>
      </c>
      <c s="4" t="s" r="E4">
        <v>29</v>
      </c>
      <c s="7" t="n" r="F4">
        <v>19231000</v>
      </c>
      <c s="7" t="n" r="G4">
        <v>19905000</v>
      </c>
    </row>
    <row spans="1:7" r="5">
      <c s="4" t="s" r="A5">
        <v>71</v>
      </c>
      <c s="5" t="n" r="B5">
        <v>3821000</v>
      </c>
      <c s="4" t="s" r="C5">
        <v>72</v>
      </c>
      <c s="5" t="n" r="D5">
        <v>3784000</v>
      </c>
      <c s="4" t="s" r="E5">
        <v>72</v>
      </c>
      <c s="5" t="n" r="F5">
        <v>8065000</v>
      </c>
      <c s="5" t="n" r="G5">
        <v>8322000</v>
      </c>
    </row>
    <row spans="1:7" r="6">
      <c s="4" t="s" r="A6">
        <v>73</v>
      </c>
      <c s="5" t="n" r="B6">
        <v>5542000</v>
      </c>
      <c s="5" t="n" r="D6">
        <v>5197000</v>
      </c>
      <c s="5" t="n" r="F6">
        <v>11166000</v>
      </c>
      <c s="5" t="n" r="G6">
        <v>11583000</v>
      </c>
    </row>
    <row spans="1:7" r="7">
      <c s="3" t="s" r="A7">
        <v>74</v>
      </c>
    </row>
    <row spans="1:7" r="8">
      <c s="4" t="s" r="A8">
        <v>75</v>
      </c>
      <c s="5" t="n" r="B8">
        <v>2340000</v>
      </c>
      <c s="4" t="s" r="C8">
        <v>76</v>
      </c>
      <c s="5" t="n" r="D8">
        <v>2170000</v>
      </c>
      <c s="4" t="s" r="E8">
        <v>76</v>
      </c>
      <c s="5" t="n" r="F8">
        <v>4952000</v>
      </c>
      <c s="5" t="n" r="G8">
        <v>4919000</v>
      </c>
    </row>
    <row spans="1:7" r="9">
      <c s="4" t="s" r="A9">
        <v>77</v>
      </c>
      <c s="5" t="n" r="B9">
        <v>2194000</v>
      </c>
      <c s="4" t="s" r="C9">
        <v>76</v>
      </c>
      <c s="5" t="n" r="D9">
        <v>2265000</v>
      </c>
      <c s="4" t="s" r="E9">
        <v>76</v>
      </c>
      <c s="5" t="n" r="F9">
        <v>4382000</v>
      </c>
      <c s="5" t="n" r="G9">
        <v>4440000</v>
      </c>
    </row>
    <row spans="1:7" r="10">
      <c s="4" t="s" r="A10">
        <v>78</v>
      </c>
      <c s="5" t="n" r="B10">
        <v>2187000</v>
      </c>
      <c s="4" t="s" r="C10">
        <v>76</v>
      </c>
      <c s="5" t="n" r="D10">
        <v>3579000</v>
      </c>
      <c s="4" t="s" r="E10">
        <v>76</v>
      </c>
      <c s="5" t="n" r="F10">
        <v>5008000</v>
      </c>
      <c s="5" t="n" r="G10">
        <v>7349000</v>
      </c>
    </row>
    <row spans="1:7" r="11">
      <c s="4" t="s" r="A11">
        <v>79</v>
      </c>
      <c s="5" t="n" r="B11">
        <v>3337000</v>
      </c>
      <c s="5" t="n" r="D11">
        <v>0</v>
      </c>
      <c s="5" t="n" r="F11">
        <v>3337000</v>
      </c>
      <c s="5" t="n" r="G11">
        <v>0</v>
      </c>
    </row>
    <row spans="1:7" r="12">
      <c s="4" t="s" r="A12">
        <v>80</v>
      </c>
      <c s="5" t="n" r="B12">
        <v>10058000</v>
      </c>
      <c s="5" t="n" r="D12">
        <v>8014000</v>
      </c>
      <c s="5" t="n" r="F12">
        <v>17679000</v>
      </c>
      <c s="5" t="n" r="G12">
        <v>16708000</v>
      </c>
    </row>
    <row spans="1:7" r="13">
      <c s="4" t="s" r="A13">
        <v>81</v>
      </c>
      <c s="5" t="n" r="B13">
        <v>-4516000</v>
      </c>
      <c s="5" t="n" r="D13">
        <v>-2817000</v>
      </c>
      <c s="5" t="n" r="F13">
        <v>-6513000</v>
      </c>
      <c s="5" t="n" r="G13">
        <v>-5125000</v>
      </c>
    </row>
    <row spans="1:7" r="14">
      <c s="4" t="s" r="A14">
        <v>82</v>
      </c>
      <c s="5" t="n" r="B14">
        <v>-458000</v>
      </c>
      <c s="5" t="n" r="D14">
        <v>-69000</v>
      </c>
      <c s="5" t="n" r="F14">
        <v>380000</v>
      </c>
      <c s="5" t="n" r="G14">
        <v>-58000</v>
      </c>
    </row>
    <row spans="1:7" r="15">
      <c s="4" t="s" r="A15">
        <v>83</v>
      </c>
      <c s="5" t="n" r="B15">
        <v>-128000</v>
      </c>
      <c s="5" t="n" r="D15">
        <v>-280000</v>
      </c>
      <c s="5" t="n" r="F15">
        <v>-380000</v>
      </c>
      <c s="5" t="n" r="G15">
        <v>-568000</v>
      </c>
    </row>
    <row spans="1:7" r="16">
      <c s="4" t="s" r="A16">
        <v>84</v>
      </c>
      <c s="5" t="n" r="B16">
        <v>-5102000</v>
      </c>
      <c s="5" t="n" r="D16">
        <v>-3166000</v>
      </c>
      <c s="5" t="n" r="F16">
        <v>-6513000</v>
      </c>
      <c s="5" t="n" r="G16">
        <v>-5751000</v>
      </c>
    </row>
    <row spans="1:7" r="17">
      <c s="4" t="s" r="A17">
        <v>85</v>
      </c>
      <c s="5" t="n" r="B17">
        <v>61000</v>
      </c>
      <c s="5" t="n" r="D17">
        <v>106000</v>
      </c>
      <c s="5" t="n" r="F17">
        <v>74000</v>
      </c>
      <c s="5" t="n" r="G17">
        <v>81000</v>
      </c>
    </row>
    <row spans="1:7" r="18">
      <c s="4" t="s" r="A18">
        <v>86</v>
      </c>
      <c s="5" t="n" r="B18">
        <v>-5163000</v>
      </c>
      <c s="5" t="n" r="D18">
        <v>-3272000</v>
      </c>
      <c s="5" t="n" r="F18">
        <v>-6587000</v>
      </c>
      <c s="5" t="n" r="G18">
        <v>-5832000</v>
      </c>
    </row>
    <row spans="1:7" r="19">
      <c s="4" t="s" r="A19">
        <v>87</v>
      </c>
      <c s="5" t="n" r="B19">
        <v>0</v>
      </c>
      <c s="5" t="n" r="D19">
        <v>-5579000</v>
      </c>
      <c s="5" t="n" r="F19">
        <v>0</v>
      </c>
      <c s="5" t="n" r="G19">
        <v>-7109000</v>
      </c>
    </row>
    <row spans="1:7" r="20">
      <c s="4" t="s" r="A20">
        <v>88</v>
      </c>
      <c s="5" t="n" r="B20">
        <v>0</v>
      </c>
      <c s="5" t="n" r="D20">
        <v>239000</v>
      </c>
      <c s="5" t="n" r="F20">
        <v>0</v>
      </c>
      <c s="5" t="n" r="G20">
        <v>356000</v>
      </c>
    </row>
    <row spans="1:7" r="21">
      <c s="4" t="s" r="A21">
        <v>89</v>
      </c>
      <c s="5" t="n" r="B21">
        <v>0</v>
      </c>
      <c s="5" t="n" r="D21">
        <v>-5340000</v>
      </c>
      <c s="5" t="n" r="F21">
        <v>0</v>
      </c>
      <c s="5" t="n" r="G21">
        <v>-6753000</v>
      </c>
    </row>
    <row spans="1:7" r="22">
      <c s="4" t="s" r="A22">
        <v>90</v>
      </c>
      <c s="7" t="n" r="B22">
        <v>-5163000</v>
      </c>
      <c s="7" t="n" r="D22">
        <v>-8612000</v>
      </c>
      <c s="7" t="n" r="F22">
        <v>-6587000</v>
      </c>
      <c s="7" t="n" r="G22">
        <v>-12585000</v>
      </c>
    </row>
    <row spans="1:7" r="23">
      <c s="3" t="s" r="A23">
        <v>91</v>
      </c>
    </row>
    <row spans="1:7" r="24">
      <c s="4" t="s" r="A24">
        <v>92</v>
      </c>
      <c s="8" t="n" r="B24">
        <v>-0.12</v>
      </c>
      <c s="8" t="n" r="D24">
        <v>-0.08</v>
      </c>
      <c s="8" t="n" r="F24">
        <v>-0.15</v>
      </c>
      <c s="8" t="n" r="G24">
        <v>-0.13</v>
      </c>
    </row>
    <row spans="1:7" r="25">
      <c s="4" t="s" r="A25">
        <v>93</v>
      </c>
      <c s="5" t="n" r="B25">
        <v>0</v>
      </c>
      <c s="9" t="n" r="D25">
        <v>-0.12</v>
      </c>
      <c s="5" t="n" r="F25">
        <v>0</v>
      </c>
      <c s="9" t="n" r="G25">
        <v>-0.16</v>
      </c>
    </row>
    <row spans="1:7" r="26">
      <c s="4" t="s" r="A26">
        <v>94</v>
      </c>
      <c s="8" t="n" r="B26">
        <v>-0.12</v>
      </c>
      <c s="8" t="n" r="D26">
        <v>-0.2</v>
      </c>
      <c s="8" t="n" r="F26">
        <v>-0.15</v>
      </c>
      <c s="8" t="n" r="G26">
        <v>-0.29</v>
      </c>
    </row>
    <row spans="1:7" r="27">
      <c s="3" t="s" r="A27">
        <v>95</v>
      </c>
    </row>
    <row spans="1:7" r="28">
      <c s="4" t="s" r="A28">
        <v>96</v>
      </c>
      <c s="5" t="n" r="B28">
        <v>44062</v>
      </c>
      <c s="5" t="n" r="D28">
        <v>43325</v>
      </c>
      <c s="5" t="n" r="F28">
        <v>44037</v>
      </c>
      <c s="5" t="n" r="G28">
        <v>43295</v>
      </c>
    </row>
    <row spans="1:7" r="29">
      <c s="4" t="s" r="A29">
        <v>97</v>
      </c>
      <c s="5" t="n" r="B29">
        <v>44062</v>
      </c>
      <c s="5" t="n" r="D29">
        <v>43325</v>
      </c>
      <c s="5" t="n" r="F29">
        <v>44037</v>
      </c>
      <c s="5" t="n" r="G29">
        <v>43295</v>
      </c>
    </row>
    <row spans="1:7" r="30">
      <c t="n" r="A30"/>
    </row>
    <row spans="1:7" r="31">
      <c s="4" t="s" r="A31">
        <v>29</v>
      </c>
      <c s="4" t="s" r="B31">
        <v>98</v>
      </c>
    </row>
    <row spans="1:7" r="32">
      <c s="4" t="s" r="A32">
        <v>72</v>
      </c>
      <c s="4" t="s" r="B32">
        <v>99</v>
      </c>
    </row>
    <row spans="1:7" r="33">
      <c s="4" t="s" r="A33">
        <v>76</v>
      </c>
      <c s="4" t="s" r="B33">
        <v>100</v>
      </c>
    </row>
  </sheetData>
  <mergeCells count="9">
    <mergeCell ref="A1:A2"/>
    <mergeCell ref="B1:E1"/>
    <mergeCell ref="F1:G1"/>
    <mergeCell ref="B2:C2"/>
    <mergeCell ref="D2:E2"/>
    <mergeCell ref="A30:G30"/>
    <mergeCell ref="B31:G31"/>
    <mergeCell ref="B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8</v>
      </c>
      <c s="2" t="s" r="B1">
        <v>1</v>
      </c>
    </row>
    <row spans="1:3" r="2">
      <c s="2" t="s" r="B2">
        <v>2</v>
      </c>
      <c s="2" t="s" r="C2">
        <v>68</v>
      </c>
    </row>
    <row spans="1:3" r="3">
      <c s="3" t="s" r="A3">
        <v>279</v>
      </c>
    </row>
    <row spans="1:3" r="4">
      <c s="4" t="s" r="A4">
        <v>280</v>
      </c>
      <c s="7" t="n" r="B4">
        <v>-96</v>
      </c>
      <c s="7" t="n" r="C4">
        <v>0</v>
      </c>
    </row>
    <row spans="1:3" r="5">
      <c s="4" t="s" r="A5">
        <v>281</v>
      </c>
    </row>
    <row spans="1:3" r="6">
      <c s="3" t="s" r="A6">
        <v>279</v>
      </c>
    </row>
    <row spans="1:3" r="7">
      <c s="4" t="s" r="A7">
        <v>282</v>
      </c>
      <c s="5" t="n" r="B7">
        <v>968</v>
      </c>
    </row>
    <row spans="1:3" r="8">
      <c s="4" t="s" r="A8">
        <v>280</v>
      </c>
      <c s="5" t="n" r="B8">
        <v>-95</v>
      </c>
    </row>
    <row spans="1:3" r="9">
      <c s="4" t="s" r="A9">
        <v>283</v>
      </c>
      <c s="7" t="n" r="B9">
        <v>8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3</v>
      </c>
    </row>
    <row spans="1:3" r="2">
      <c s="3" t="s" r="A2">
        <v>222</v>
      </c>
    </row>
    <row spans="1:3" r="3">
      <c s="4" t="s" r="A3">
        <v>285</v>
      </c>
      <c s="7" t="n" r="B3">
        <v>21392</v>
      </c>
      <c s="7" t="n" r="C3">
        <v>30237</v>
      </c>
    </row>
    <row spans="1:3" r="4">
      <c s="4" t="s" r="A4">
        <v>286</v>
      </c>
      <c s="5" t="n" r="B4">
        <v>21399</v>
      </c>
      <c s="5" t="n" r="C4">
        <v>30230</v>
      </c>
    </row>
    <row spans="1:3" r="5">
      <c s="4" t="s" r="A5">
        <v>287</v>
      </c>
      <c s="5" t="n" r="B5">
        <v>-7</v>
      </c>
      <c s="5" t="n" r="C5">
        <v>0</v>
      </c>
    </row>
    <row spans="1:3" r="6">
      <c s="4" t="s" r="A6">
        <v>288</v>
      </c>
      <c s="7" t="n" r="B6">
        <v>0</v>
      </c>
      <c s="7" t="n" r="C6">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289</v>
      </c>
      <c s="2" t="s" r="B1">
        <v>1</v>
      </c>
    </row>
    <row spans="1:2" r="2">
      <c s="2" t="s" r="B2">
        <v>2</v>
      </c>
    </row>
    <row spans="1:2" r="3">
      <c s="3" t="s" r="A3">
        <v>290</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5</v>
      </c>
      <c s="2" t="s" r="B1">
        <v>67</v>
      </c>
      <c s="2" t="s" r="D1">
        <v>1</v>
      </c>
    </row>
    <row spans="1:5" r="2">
      <c s="2" t="s" r="B2">
        <v>2</v>
      </c>
      <c s="2" t="s" r="C2">
        <v>68</v>
      </c>
      <c s="2" t="s" r="D2">
        <v>2</v>
      </c>
      <c s="2" t="s" r="E2">
        <v>68</v>
      </c>
    </row>
    <row spans="1:5" r="3">
      <c s="3" t="s" r="A3">
        <v>296</v>
      </c>
    </row>
    <row spans="1:5" r="4">
      <c s="4" t="s" r="A4">
        <v>86</v>
      </c>
      <c s="7" t="n" r="B4">
        <v>-5163</v>
      </c>
      <c s="7" t="n" r="C4">
        <v>-3272</v>
      </c>
      <c s="7" t="n" r="D4">
        <v>-6587</v>
      </c>
      <c s="7" t="n" r="E4">
        <v>-5832</v>
      </c>
    </row>
    <row spans="1:5" r="5">
      <c s="4" t="s" r="A5">
        <v>297</v>
      </c>
      <c s="5" t="n" r="B5">
        <v>0</v>
      </c>
      <c s="5" t="n" r="C5">
        <v>-5340</v>
      </c>
      <c s="5" t="n" r="D5">
        <v>0</v>
      </c>
      <c s="5" t="n" r="E5">
        <v>-6753</v>
      </c>
    </row>
    <row spans="1:5" r="6">
      <c s="4" t="s" r="A6">
        <v>90</v>
      </c>
      <c s="7" t="n" r="B6">
        <v>-5163</v>
      </c>
      <c s="7" t="n" r="C6">
        <v>-8612</v>
      </c>
      <c s="7" t="n" r="D6">
        <v>-6587</v>
      </c>
      <c s="7" t="n" r="E6">
        <v>-12585</v>
      </c>
    </row>
    <row spans="1:5" r="7">
      <c s="3" t="s" r="A7">
        <v>298</v>
      </c>
    </row>
    <row spans="1:5" r="8">
      <c s="4" t="s" r="A8">
        <v>299</v>
      </c>
      <c s="5" t="n" r="B8">
        <v>44062</v>
      </c>
      <c s="5" t="n" r="C8">
        <v>43325</v>
      </c>
      <c s="5" t="n" r="D8">
        <v>44037</v>
      </c>
      <c s="5" t="n" r="E8">
        <v>43295</v>
      </c>
    </row>
    <row spans="1:5" r="9">
      <c s="4" t="s" r="A9">
        <v>300</v>
      </c>
      <c s="5" t="n" r="B9">
        <v>44062</v>
      </c>
      <c s="5" t="n" r="C9">
        <v>43325</v>
      </c>
      <c s="5" t="n" r="D9">
        <v>44037</v>
      </c>
      <c s="5" t="n" r="E9">
        <v>43295</v>
      </c>
    </row>
    <row spans="1:5" r="10">
      <c s="4" t="s" r="A10">
        <v>301</v>
      </c>
      <c s="5" t="n" r="B10">
        <v>0</v>
      </c>
      <c s="5" t="n" r="C10">
        <v>0</v>
      </c>
      <c s="5" t="n" r="D10">
        <v>0</v>
      </c>
      <c s="5" t="n" r="E10">
        <v>0</v>
      </c>
    </row>
    <row spans="1:5" r="11">
      <c s="4" t="s" r="A11">
        <v>302</v>
      </c>
      <c s="5" t="n" r="B11">
        <v>44062</v>
      </c>
      <c s="5" t="n" r="C11">
        <v>43325</v>
      </c>
      <c s="5" t="n" r="D11">
        <v>44037</v>
      </c>
      <c s="5" t="n" r="E11">
        <v>43295</v>
      </c>
    </row>
    <row spans="1:5" r="12">
      <c s="3" t="s" r="A12">
        <v>303</v>
      </c>
    </row>
    <row spans="1:5" r="13">
      <c s="4" t="s" r="A13">
        <v>92</v>
      </c>
      <c s="8" t="n" r="B13">
        <v>-0.12</v>
      </c>
      <c s="8" t="n" r="C13">
        <v>-0.08</v>
      </c>
      <c s="8" t="n" r="D13">
        <v>-0.15</v>
      </c>
      <c s="8" t="n" r="E13">
        <v>-0.13</v>
      </c>
    </row>
    <row spans="1:5" r="14">
      <c s="4" t="s" r="A14">
        <v>93</v>
      </c>
      <c s="5" t="n" r="B14">
        <v>0</v>
      </c>
      <c s="9" t="n" r="C14">
        <v>-0.12</v>
      </c>
      <c s="5" t="n" r="D14">
        <v>0</v>
      </c>
      <c s="9" t="n" r="E14">
        <v>-0.16</v>
      </c>
    </row>
    <row spans="1:5" r="15">
      <c s="4" t="s" r="A15">
        <v>304</v>
      </c>
      <c s="8" t="n" r="B15">
        <v>-0.12</v>
      </c>
      <c s="8" t="n" r="C15">
        <v>-0.2</v>
      </c>
      <c s="8" t="n" r="D15">
        <v>-0.15</v>
      </c>
      <c s="8" t="n" r="E15">
        <v>-0.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05</v>
      </c>
      <c s="2" t="s" r="B1">
        <v>67</v>
      </c>
      <c s="2" t="s" r="D1">
        <v>1</v>
      </c>
    </row>
    <row spans="1:5" r="2">
      <c s="2" t="s" r="B2">
        <v>2</v>
      </c>
      <c s="2" t="s" r="C2">
        <v>68</v>
      </c>
      <c s="2" t="s" r="D2">
        <v>2</v>
      </c>
      <c s="2" t="s" r="E2">
        <v>68</v>
      </c>
    </row>
    <row spans="1:5" r="3">
      <c s="3" t="s" r="A3">
        <v>91</v>
      </c>
    </row>
    <row spans="1:5" r="4">
      <c s="4" t="s" r="A4">
        <v>306</v>
      </c>
      <c s="5" t="n" r="B4">
        <v>3820881</v>
      </c>
      <c s="5" t="n" r="C4">
        <v>5546747</v>
      </c>
      <c s="5" t="n" r="D4">
        <v>3820881</v>
      </c>
      <c s="5" t="n" r="E4">
        <v>5546747</v>
      </c>
    </row>
    <row spans="1:5" r="5">
      <c s="4" t="s" r="A5">
        <v>307</v>
      </c>
      <c s="5" t="n" r="B5">
        <v>0</v>
      </c>
      <c s="5" t="n" r="C5">
        <v>0</v>
      </c>
      <c s="5" t="n" r="D5">
        <v>0</v>
      </c>
      <c s="5" t="n" r="E5">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08</v>
      </c>
      <c s="2" t="s" r="B1">
        <v>2</v>
      </c>
      <c s="2" t="s" r="C1">
        <v>23</v>
      </c>
    </row>
    <row spans="1:3" r="2">
      <c s="3" t="s" r="A2">
        <v>309</v>
      </c>
    </row>
    <row spans="1:3" r="3">
      <c s="4" t="s" r="A3">
        <v>37</v>
      </c>
      <c s="7" t="n" r="B3">
        <v>5754</v>
      </c>
      <c s="7" t="n" r="C3">
        <v>5936</v>
      </c>
    </row>
    <row spans="1:3" r="4">
      <c s="4" t="s" r="A4">
        <v>264</v>
      </c>
    </row>
    <row spans="1:3" r="5">
      <c s="3" t="s" r="A5">
        <v>309</v>
      </c>
    </row>
    <row spans="1:3" r="6">
      <c s="4" t="s" r="A6">
        <v>25</v>
      </c>
      <c s="5" t="n" r="B6">
        <v>630</v>
      </c>
    </row>
    <row spans="1:3" r="7">
      <c s="4" t="s" r="A7">
        <v>125</v>
      </c>
      <c s="5" t="n" r="B7">
        <v>107</v>
      </c>
    </row>
    <row spans="1:3" r="8">
      <c s="4" t="s" r="A8">
        <v>310</v>
      </c>
      <c s="5" t="n" r="B8">
        <v>31</v>
      </c>
    </row>
    <row spans="1:3" r="9">
      <c s="4" t="s" r="A9">
        <v>32</v>
      </c>
      <c s="5" t="n" r="B9">
        <v>259</v>
      </c>
    </row>
    <row spans="1:3" r="10">
      <c s="4" t="s" r="A10">
        <v>311</v>
      </c>
      <c s="5" t="n" r="B10">
        <v>23</v>
      </c>
    </row>
    <row spans="1:3" r="11">
      <c s="4" t="s" r="A11">
        <v>312</v>
      </c>
      <c s="5" t="n" r="B11">
        <v>1500</v>
      </c>
    </row>
    <row spans="1:3" r="12">
      <c s="4" t="s" r="A12">
        <v>37</v>
      </c>
      <c s="5" t="n" r="B12">
        <v>1257</v>
      </c>
    </row>
    <row spans="1:3" r="13">
      <c s="4" t="s" r="A13">
        <v>42</v>
      </c>
      <c s="5" t="n" r="B13">
        <v>-352</v>
      </c>
    </row>
    <row spans="1:3" r="14">
      <c s="4" t="s" r="A14">
        <v>43</v>
      </c>
      <c s="5" t="n" r="B14">
        <v>-255</v>
      </c>
    </row>
    <row spans="1:3" r="15">
      <c s="4" t="s" r="A15">
        <v>313</v>
      </c>
      <c s="7" t="n" r="B15">
        <v>3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7"/>
    <col customWidth="1" max="3" min="3" width="14"/>
    <col customWidth="1" max="4" min="4" width="14"/>
  </cols>
  <sheetData>
    <row spans="1:4" r="1">
      <c s="1" t="s" r="A1">
        <v>314</v>
      </c>
      <c s="2" t="s" r="B1">
        <v>1</v>
      </c>
    </row>
    <row spans="1:4" r="2">
      <c s="2" t="s" r="B2">
        <v>2</v>
      </c>
      <c s="2" t="s" r="C2">
        <v>315</v>
      </c>
      <c s="2" t="s" r="D2">
        <v>316</v>
      </c>
    </row>
    <row spans="1:4" r="3">
      <c s="3" t="s" r="A3">
        <v>309</v>
      </c>
    </row>
    <row spans="1:4" r="4">
      <c s="4" t="s" r="A4">
        <v>317</v>
      </c>
      <c s="4" t="s" r="D4">
        <v>318</v>
      </c>
    </row>
    <row spans="1:4" r="5">
      <c s="4" t="s" r="A5">
        <v>319</v>
      </c>
      <c s="7" t="n" r="B5">
        <v>1800000</v>
      </c>
    </row>
    <row spans="1:4" r="6">
      <c s="4" t="s" r="A6">
        <v>320</v>
      </c>
      <c s="5" t="n" r="B6">
        <v>715000</v>
      </c>
    </row>
    <row spans="1:4" r="7">
      <c s="4" t="s" r="A7">
        <v>321</v>
      </c>
      <c s="7" t="n" r="D7">
        <v>1300000</v>
      </c>
    </row>
    <row spans="1:4" r="8">
      <c s="4" t="s" r="A8">
        <v>322</v>
      </c>
      <c s="5" t="n" r="B8">
        <v>225000</v>
      </c>
    </row>
    <row spans="1:4" r="9">
      <c s="4" t="s" r="A9">
        <v>312</v>
      </c>
      <c s="7" t="n" r="B9">
        <v>1500000</v>
      </c>
    </row>
    <row spans="1:4" r="10">
      <c s="4" t="s" r="A10">
        <v>323</v>
      </c>
      <c s="4" t="s" r="B10">
        <v>324</v>
      </c>
    </row>
    <row spans="1:4" r="11">
      <c s="4" t="s" r="A11">
        <v>325</v>
      </c>
      <c s="4" t="s" r="B11">
        <v>326</v>
      </c>
    </row>
    <row spans="1:4" r="12">
      <c s="4" t="s" r="A12">
        <v>327</v>
      </c>
      <c s="4" t="s" r="B12">
        <v>328</v>
      </c>
    </row>
    <row spans="1:4" r="13">
      <c s="4" t="s" r="A13">
        <v>273</v>
      </c>
      <c s="7" t="n" r="B13">
        <v>873000</v>
      </c>
      <c s="7" t="n" r="C13">
        <v>925000</v>
      </c>
    </row>
    <row spans="1:4" r="14">
      <c s="4" t="s" r="A14">
        <v>329</v>
      </c>
    </row>
    <row spans="1:4" r="15">
      <c s="3" t="s" r="A15">
        <v>309</v>
      </c>
    </row>
    <row spans="1:4" r="16">
      <c s="4" t="s" r="A16">
        <v>312</v>
      </c>
      <c s="5" t="n" r="B16">
        <v>800000</v>
      </c>
    </row>
    <row spans="1:4" r="17">
      <c s="4" t="s" r="A17">
        <v>330</v>
      </c>
    </row>
    <row spans="1:4" r="18">
      <c s="3" t="s" r="A18">
        <v>309</v>
      </c>
    </row>
    <row spans="1:4" r="19">
      <c s="4" t="s" r="A19">
        <v>312</v>
      </c>
      <c s="5" t="n" r="B19">
        <v>500000</v>
      </c>
    </row>
    <row spans="1:4" r="20">
      <c s="4" t="s" r="A20">
        <v>331</v>
      </c>
    </row>
    <row spans="1:4" r="21">
      <c s="3" t="s" r="A21">
        <v>309</v>
      </c>
    </row>
    <row spans="1:4" r="22">
      <c s="4" t="s" r="A22">
        <v>312</v>
      </c>
      <c s="7" t="n" r="B22">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t="s" r="A1">
        <v>332</v>
      </c>
      <c s="2" t="s" r="C1">
        <v>67</v>
      </c>
      <c s="2" t="s" r="F1">
        <v>1</v>
      </c>
    </row>
    <row spans="1:7" r="2">
      <c s="2" t="s" r="C2">
        <v>2</v>
      </c>
      <c s="2" t="s" r="D2">
        <v>315</v>
      </c>
      <c s="2" t="s" r="E2">
        <v>68</v>
      </c>
      <c s="2" t="s" r="F2">
        <v>2</v>
      </c>
      <c s="2" t="s" r="G2">
        <v>68</v>
      </c>
    </row>
    <row spans="1:7" r="3">
      <c s="3" t="s" r="A3">
        <v>333</v>
      </c>
    </row>
    <row spans="1:7" r="4">
      <c s="4" t="s" r="A4">
        <v>87</v>
      </c>
      <c s="7" t="n" r="C4">
        <v>0</v>
      </c>
      <c s="7" t="n" r="E4">
        <v>-5579000</v>
      </c>
      <c s="7" t="n" r="F4">
        <v>0</v>
      </c>
      <c s="7" t="n" r="G4">
        <v>-7109000</v>
      </c>
    </row>
    <row spans="1:7" r="5">
      <c s="4" t="s" r="A5">
        <v>88</v>
      </c>
      <c s="5" t="n" r="C5">
        <v>0</v>
      </c>
      <c s="5" t="n" r="E5">
        <v>239000</v>
      </c>
      <c s="5" t="n" r="F5">
        <v>0</v>
      </c>
      <c s="5" t="n" r="G5">
        <v>356000</v>
      </c>
    </row>
    <row spans="1:7" r="6">
      <c s="4" t="s" r="A6">
        <v>89</v>
      </c>
      <c s="5" t="n" r="C6">
        <v>0</v>
      </c>
      <c s="5" t="n" r="E6">
        <v>-5340000</v>
      </c>
      <c s="5" t="n" r="F6">
        <v>0</v>
      </c>
      <c s="5" t="n" r="G6">
        <v>-6753000</v>
      </c>
    </row>
    <row spans="1:7" r="7">
      <c s="4" t="s" r="A7">
        <v>102</v>
      </c>
      <c s="5" t="n" r="C7">
        <v>998000</v>
      </c>
      <c s="5" t="n" r="E7">
        <v>315000</v>
      </c>
      <c s="5" t="n" r="F7">
        <v>1785000</v>
      </c>
      <c s="5" t="n" r="G7">
        <v>1864000</v>
      </c>
    </row>
    <row spans="1:7" r="8">
      <c s="4" t="s" r="A8">
        <v>334</v>
      </c>
      <c s="7" t="n" r="D8">
        <v>4900000</v>
      </c>
    </row>
    <row spans="1:7" r="9">
      <c s="4" t="s" r="A9">
        <v>335</v>
      </c>
      <c s="5" t="n" r="C9">
        <v>1000000</v>
      </c>
      <c s="5" t="n" r="F9">
        <v>1000000</v>
      </c>
    </row>
    <row spans="1:7" r="10">
      <c s="4" t="s" r="A10">
        <v>336</v>
      </c>
      <c s="5" t="n" r="C10">
        <v>50000000</v>
      </c>
      <c s="5" t="n" r="F10">
        <v>50000000</v>
      </c>
    </row>
    <row spans="1:7" r="11">
      <c s="4" t="s" r="A11">
        <v>337</v>
      </c>
      <c s="7" t="n" r="C11">
        <v>0</v>
      </c>
      <c s="5" t="n" r="F11">
        <v>0</v>
      </c>
    </row>
    <row spans="1:7" r="12">
      <c s="4" t="s" r="A12">
        <v>338</v>
      </c>
    </row>
    <row spans="1:7" r="13">
      <c s="3" t="s" r="A13">
        <v>333</v>
      </c>
    </row>
    <row spans="1:7" r="14">
      <c s="4" t="s" r="A14">
        <v>70</v>
      </c>
      <c s="4" t="s" r="B14">
        <v>29</v>
      </c>
      <c s="5" t="n" r="F14">
        <v>6058000</v>
      </c>
      <c s="5" t="n" r="G14">
        <v>12925000</v>
      </c>
    </row>
    <row spans="1:7" r="15">
      <c s="4" t="s" r="A15">
        <v>71</v>
      </c>
      <c s="5" t="n" r="F15">
        <v>3736000</v>
      </c>
      <c s="5" t="n" r="G15">
        <v>8341000</v>
      </c>
    </row>
    <row spans="1:7" r="16">
      <c s="4" t="s" r="A16">
        <v>339</v>
      </c>
      <c s="5" t="n" r="F16">
        <v>7901000</v>
      </c>
      <c s="5" t="n" r="G16">
        <v>11693000</v>
      </c>
    </row>
    <row spans="1:7" r="17">
      <c s="4" t="s" r="A17">
        <v>340</v>
      </c>
      <c s="5" t="n" r="F17">
        <v>-5579000</v>
      </c>
      <c s="5" t="n" r="G17">
        <v>-7109000</v>
      </c>
    </row>
    <row spans="1:7" r="18">
      <c s="4" t="s" r="A18">
        <v>341</v>
      </c>
      <c s="5" t="n" r="F18">
        <v>0</v>
      </c>
      <c s="5" t="n" r="G18">
        <v>0</v>
      </c>
    </row>
    <row spans="1:7" r="19">
      <c s="4" t="s" r="A19">
        <v>87</v>
      </c>
      <c s="5" t="n" r="F19">
        <v>-5579000</v>
      </c>
      <c s="5" t="n" r="G19">
        <v>-7109000</v>
      </c>
    </row>
    <row spans="1:7" r="20">
      <c s="4" t="s" r="A20">
        <v>88</v>
      </c>
      <c s="5" t="n" r="F20">
        <v>239000</v>
      </c>
      <c s="5" t="n" r="G20">
        <v>356000</v>
      </c>
    </row>
    <row spans="1:7" r="21">
      <c s="4" t="s" r="A21">
        <v>89</v>
      </c>
      <c s="7" t="n" r="F21">
        <v>-5340000</v>
      </c>
      <c s="5" t="n" r="G21">
        <v>-6753000</v>
      </c>
    </row>
    <row spans="1:7" r="22">
      <c s="4" t="s" r="A22">
        <v>102</v>
      </c>
      <c s="7" t="n" r="E22">
        <v>112000</v>
      </c>
      <c s="7" t="n" r="G22">
        <v>112000</v>
      </c>
    </row>
    <row spans="1:7" r="23">
      <c t="n" r="A23"/>
    </row>
    <row spans="1:7" r="24">
      <c s="4" t="s" r="A24">
        <v>29</v>
      </c>
      <c s="4" t="s" r="B24">
        <v>342</v>
      </c>
    </row>
  </sheetData>
  <mergeCells count="5">
    <mergeCell ref="A1:B2"/>
    <mergeCell ref="C1:E1"/>
    <mergeCell ref="F1:G1"/>
    <mergeCell ref="A23:F23"/>
    <mergeCell ref="B24:F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67</v>
      </c>
      <c s="2" t="s" r="D1">
        <v>1</v>
      </c>
    </row>
    <row spans="1:5" r="2">
      <c s="2" t="s" r="B2">
        <v>2</v>
      </c>
      <c s="2" t="s" r="C2">
        <v>68</v>
      </c>
      <c s="2" t="s" r="D2">
        <v>2</v>
      </c>
      <c s="2" t="s" r="E2">
        <v>68</v>
      </c>
    </row>
    <row spans="1:5" r="3">
      <c s="3" t="s" r="A3">
        <v>234</v>
      </c>
    </row>
    <row spans="1:5" r="4">
      <c s="4" t="s" r="A4">
        <v>344</v>
      </c>
      <c s="7" t="n" r="B4">
        <v>-204</v>
      </c>
      <c s="7" t="n" r="C4">
        <v>423</v>
      </c>
      <c s="7" t="n" r="D4">
        <v>-47</v>
      </c>
      <c s="7" t="n" r="E4">
        <v>1306</v>
      </c>
    </row>
    <row spans="1:5" r="5">
      <c s="4" t="s" r="A5">
        <v>345</v>
      </c>
    </row>
    <row spans="1:5" r="6">
      <c s="3" t="s" r="A6">
        <v>234</v>
      </c>
    </row>
    <row spans="1:5" r="7">
      <c s="4" t="s" r="A7">
        <v>344</v>
      </c>
      <c s="5" t="n" r="B7">
        <v>-27</v>
      </c>
      <c s="5" t="n" r="C7">
        <v>69</v>
      </c>
      <c s="5" t="n" r="D7">
        <v>-68</v>
      </c>
      <c s="5" t="n" r="E7">
        <v>160</v>
      </c>
    </row>
    <row spans="1:5" r="8">
      <c s="4" t="s" r="A8">
        <v>346</v>
      </c>
    </row>
    <row spans="1:5" r="9">
      <c s="3" t="s" r="A9">
        <v>234</v>
      </c>
    </row>
    <row spans="1:5" r="10">
      <c s="4" t="s" r="A10">
        <v>344</v>
      </c>
      <c s="5" t="n" r="B10">
        <v>36</v>
      </c>
      <c s="5" t="n" r="C10">
        <v>-384</v>
      </c>
      <c s="5" t="n" r="D10">
        <v>135</v>
      </c>
      <c s="5" t="n" r="E10">
        <v>-166</v>
      </c>
    </row>
    <row spans="1:5" r="11">
      <c s="4" t="s" r="A11">
        <v>347</v>
      </c>
    </row>
    <row spans="1:5" r="12">
      <c s="3" t="s" r="A12">
        <v>234</v>
      </c>
    </row>
    <row spans="1:5" r="13">
      <c s="4" t="s" r="A13">
        <v>344</v>
      </c>
      <c s="5" t="n" r="B13">
        <v>-7</v>
      </c>
      <c s="5" t="n" r="C13">
        <v>36</v>
      </c>
      <c s="5" t="n" r="D13">
        <v>-90</v>
      </c>
      <c s="5" t="n" r="E13">
        <v>97</v>
      </c>
    </row>
    <row spans="1:5" r="14">
      <c s="4" t="s" r="A14">
        <v>348</v>
      </c>
    </row>
    <row spans="1:5" r="15">
      <c s="3" t="s" r="A15">
        <v>234</v>
      </c>
    </row>
    <row spans="1:5" r="16">
      <c s="4" t="s" r="A16">
        <v>344</v>
      </c>
      <c s="5" t="n" r="B16">
        <v>-206</v>
      </c>
      <c s="5" t="n" r="C16">
        <v>419</v>
      </c>
      <c s="5" t="n" r="D16">
        <v>-24</v>
      </c>
      <c s="5" t="n" r="E16">
        <v>735</v>
      </c>
    </row>
    <row spans="1:5" r="17">
      <c s="4" t="s" r="A17">
        <v>338</v>
      </c>
    </row>
    <row spans="1:5" r="18">
      <c s="3" t="s" r="A18">
        <v>234</v>
      </c>
    </row>
    <row spans="1:5" r="19">
      <c s="4" t="s" r="A19">
        <v>344</v>
      </c>
      <c s="7" t="n" r="B19">
        <v>0</v>
      </c>
      <c s="7" t="n" r="C19">
        <v>283</v>
      </c>
      <c s="7" t="n" r="D19">
        <v>0</v>
      </c>
      <c s="7" t="n" r="E19">
        <v>4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9</v>
      </c>
      <c s="2" t="s" r="B1">
        <v>67</v>
      </c>
      <c s="2" t="s" r="D1">
        <v>1</v>
      </c>
    </row>
    <row spans="1:5" r="2">
      <c s="2" t="s" r="B2">
        <v>2</v>
      </c>
      <c s="2" t="s" r="C2">
        <v>68</v>
      </c>
      <c s="2" t="s" r="D2">
        <v>2</v>
      </c>
      <c s="2" t="s" r="E2">
        <v>68</v>
      </c>
    </row>
    <row spans="1:5" r="3">
      <c s="3" t="s" r="A3">
        <v>350</v>
      </c>
    </row>
    <row spans="1:5" r="4">
      <c s="4" t="s" r="A4">
        <v>351</v>
      </c>
      <c s="7" t="n" r="B4">
        <v>0</v>
      </c>
      <c s="7" t="n" r="D4">
        <v>0</v>
      </c>
      <c s="7" t="n" r="E4">
        <v>3000</v>
      </c>
    </row>
    <row spans="1:5" r="5">
      <c s="4" t="s" r="A5">
        <v>352</v>
      </c>
      <c s="7" t="n" r="B5">
        <v>72000</v>
      </c>
      <c s="7" t="n" r="C5">
        <v>1900000</v>
      </c>
      <c s="5" t="n" r="D5">
        <v>316000</v>
      </c>
      <c s="7" t="n" r="E5">
        <v>2000000</v>
      </c>
    </row>
    <row spans="1:5" r="6">
      <c s="4" t="s" r="A6">
        <v>353</v>
      </c>
      <c s="7" t="n" r="D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67</v>
      </c>
      <c s="2" t="s" r="D1">
        <v>1</v>
      </c>
    </row>
    <row spans="1:5" r="2">
      <c s="2" t="s" r="B2">
        <v>2</v>
      </c>
      <c s="2" t="s" r="C2">
        <v>68</v>
      </c>
      <c s="2" t="s" r="D2">
        <v>2</v>
      </c>
      <c s="2" t="s" r="E2">
        <v>68</v>
      </c>
    </row>
    <row spans="1:5" r="3">
      <c s="3" t="s" r="A3">
        <v>69</v>
      </c>
    </row>
    <row spans="1:5" r="4">
      <c s="4" t="s" r="A4">
        <v>102</v>
      </c>
      <c s="7" t="n" r="B4">
        <v>998000</v>
      </c>
      <c s="7" t="n" r="C4">
        <v>315000</v>
      </c>
      <c s="7" t="n" r="D4">
        <v>1785000</v>
      </c>
      <c s="7" t="n" r="E4">
        <v>186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354</v>
      </c>
      <c s="2" t="s" r="B1">
        <v>67</v>
      </c>
      <c s="2" t="s" r="D1">
        <v>1</v>
      </c>
    </row>
    <row spans="1:5" r="2">
      <c s="2" t="s" r="B2">
        <v>2</v>
      </c>
      <c s="2" t="s" r="C2">
        <v>68</v>
      </c>
      <c s="2" t="s" r="D2">
        <v>2</v>
      </c>
      <c s="2" t="s" r="E2">
        <v>68</v>
      </c>
    </row>
    <row spans="1:5" r="3">
      <c s="3" t="s" r="A3">
        <v>355</v>
      </c>
    </row>
    <row spans="1:5" r="4">
      <c s="4" t="s" r="A4">
        <v>356</v>
      </c>
      <c s="5" t="n" r="B4">
        <v>2</v>
      </c>
      <c s="5" t="n" r="C4">
        <v>2</v>
      </c>
      <c s="5" t="n" r="D4">
        <v>2</v>
      </c>
      <c s="5" t="n" r="E4">
        <v>2</v>
      </c>
    </row>
    <row spans="1:5" r="5">
      <c s="4" t="s" r="A5">
        <v>272</v>
      </c>
      <c s="4" t="s" r="B5">
        <v>257</v>
      </c>
      <c s="4" t="s" r="C5">
        <v>258</v>
      </c>
      <c s="4" t="s" r="D5">
        <v>259</v>
      </c>
      <c s="4" t="s" r="E5">
        <v>259</v>
      </c>
    </row>
    <row spans="1:5" r="6">
      <c s="4" t="s" r="A6">
        <v>357</v>
      </c>
    </row>
    <row spans="1:5" r="7">
      <c s="3" t="s" r="A7">
        <v>355</v>
      </c>
    </row>
    <row spans="1:5" r="8">
      <c s="4" t="s" r="A8">
        <v>272</v>
      </c>
      <c s="4" t="s" r="B8">
        <v>358</v>
      </c>
      <c s="4" t="s" r="C8">
        <v>359</v>
      </c>
      <c s="4" t="s" r="D8">
        <v>359</v>
      </c>
      <c s="4" t="s" r="E8">
        <v>360</v>
      </c>
    </row>
    <row spans="1:5" r="9">
      <c s="4" t="s" r="A9">
        <v>361</v>
      </c>
    </row>
    <row spans="1:5" r="10">
      <c s="3" t="s" r="A10">
        <v>355</v>
      </c>
    </row>
    <row spans="1:5" r="11">
      <c s="4" t="s" r="A11">
        <v>272</v>
      </c>
      <c s="4" t="s" r="B11">
        <v>362</v>
      </c>
      <c s="4" t="s" r="C11">
        <v>363</v>
      </c>
      <c s="4" t="s" r="D11">
        <v>364</v>
      </c>
      <c s="4" t="s" r="E11">
        <v>3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366</v>
      </c>
      <c s="2" t="s" r="B1">
        <v>367</v>
      </c>
      <c s="2" t="s" r="C1">
        <v>67</v>
      </c>
    </row>
    <row spans="1:3" r="2">
      <c s="2" t="s" r="B2">
        <v>368</v>
      </c>
      <c s="2" t="s" r="C2">
        <v>369</v>
      </c>
    </row>
    <row spans="1:3" r="3">
      <c s="3" t="s" r="A3">
        <v>170</v>
      </c>
    </row>
    <row spans="1:3" r="4">
      <c s="4" t="s" r="A4">
        <v>370</v>
      </c>
      <c s="10" t="n" r="B4">
        <v>16.7</v>
      </c>
      <c s="10" t="n" r="C4">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36"/>
    <col customWidth="1" max="3" min="3" width="21"/>
    <col customWidth="1" max="4" min="4" width="21"/>
  </cols>
  <sheetData>
    <row spans="1:4" r="1">
      <c s="1" t="s" r="A1">
        <v>371</v>
      </c>
      <c s="2" t="s" r="B1">
        <v>372</v>
      </c>
      <c s="2" t="s" r="C1">
        <v>373</v>
      </c>
      <c s="2" t="s" r="D1">
        <v>374</v>
      </c>
    </row>
    <row spans="1:4" r="2">
      <c s="3" t="s" r="A2">
        <v>375</v>
      </c>
    </row>
    <row spans="1:4" r="3">
      <c s="4" t="s" r="A3">
        <v>376</v>
      </c>
      <c s="7" t="n" r="B3">
        <v>1000000</v>
      </c>
    </row>
    <row spans="1:4" r="4">
      <c s="4" t="s" r="A4">
        <v>26</v>
      </c>
      <c s="5" t="n" r="B4">
        <v>1401000</v>
      </c>
      <c s="7" t="n" r="C4">
        <v>1401000</v>
      </c>
    </row>
    <row spans="1:4" r="5">
      <c s="4" t="s" r="A5">
        <v>377</v>
      </c>
    </row>
    <row spans="1:4" r="6">
      <c s="3" t="s" r="A6">
        <v>375</v>
      </c>
    </row>
    <row spans="1:4" r="7">
      <c s="4" t="s" r="A7">
        <v>376</v>
      </c>
      <c s="7" t="n" r="D7">
        <v>5000000</v>
      </c>
    </row>
    <row spans="1:4" r="8">
      <c s="4" t="s" r="A8">
        <v>26</v>
      </c>
      <c s="7" t="n" r="D8">
        <v>6300000</v>
      </c>
    </row>
    <row spans="1:4" r="9">
      <c s="4" t="s" r="A9">
        <v>378</v>
      </c>
    </row>
    <row spans="1:4" r="10">
      <c s="3" t="s" r="A10">
        <v>375</v>
      </c>
    </row>
    <row spans="1:4" r="11">
      <c s="4" t="s" r="A11">
        <v>376</v>
      </c>
      <c s="5" t="n" r="B11">
        <v>113000</v>
      </c>
    </row>
    <row spans="1:4" r="12">
      <c s="4" t="s" r="A12">
        <v>26</v>
      </c>
      <c s="7" t="n" r="B12">
        <v>1400000</v>
      </c>
    </row>
    <row spans="1:4" r="13">
      <c s="4" t="s" r="A13">
        <v>379</v>
      </c>
      <c s="5" t="n" r="B13">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s="1" t="s" r="A1">
        <v>380</v>
      </c>
      <c s="2" t="s" r="B1">
        <v>1</v>
      </c>
    </row>
    <row spans="1:2" r="2">
      <c s="2" t="s" r="B2">
        <v>381</v>
      </c>
    </row>
    <row spans="1:2" r="3">
      <c s="3" t="s" r="A3">
        <v>382</v>
      </c>
    </row>
    <row spans="1:2" r="4">
      <c s="4" t="s" r="A4">
        <v>383</v>
      </c>
      <c s="7" t="n" r="B4">
        <v>-431</v>
      </c>
    </row>
    <row spans="1:2" r="5">
      <c s="4" t="s" r="A5">
        <v>384</v>
      </c>
      <c s="5" t="n" r="B5">
        <v>-1052</v>
      </c>
    </row>
    <row spans="1:2" r="6">
      <c s="4" t="s" r="A6">
        <v>385</v>
      </c>
      <c s="5" t="n" r="B6">
        <v>-621</v>
      </c>
    </row>
    <row spans="1:2" r="7">
      <c s="4" t="s" r="A7">
        <v>386</v>
      </c>
    </row>
    <row spans="1:2" r="8">
      <c s="3" t="s" r="A8">
        <v>382</v>
      </c>
    </row>
    <row spans="1:2" r="9">
      <c s="4" t="s" r="A9">
        <v>383</v>
      </c>
      <c s="5" t="n" r="B9">
        <v>-424</v>
      </c>
    </row>
    <row spans="1:2" r="10">
      <c s="4" t="s" r="A10">
        <v>384</v>
      </c>
      <c s="5" t="n" r="B10">
        <v>-1059</v>
      </c>
    </row>
    <row spans="1:2" r="11">
      <c s="4" t="s" r="A11">
        <v>385</v>
      </c>
      <c s="5" t="n" r="B11">
        <v>-635</v>
      </c>
    </row>
    <row spans="1:2" r="12">
      <c s="4" t="s" r="A12">
        <v>387</v>
      </c>
    </row>
    <row spans="1:2" r="13">
      <c s="3" t="s" r="A13">
        <v>382</v>
      </c>
    </row>
    <row spans="1:2" r="14">
      <c s="4" t="s" r="A14">
        <v>383</v>
      </c>
      <c s="5" t="n" r="B14">
        <v>-7</v>
      </c>
    </row>
    <row spans="1:2" r="15">
      <c s="4" t="s" r="A15">
        <v>384</v>
      </c>
      <c s="5" t="n" r="B15">
        <v>7</v>
      </c>
    </row>
    <row spans="1:2" r="16">
      <c s="4" t="s" r="A16">
        <v>385</v>
      </c>
      <c s="7" t="n" r="B16">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88</v>
      </c>
      <c s="2" t="s" r="B1">
        <v>2</v>
      </c>
      <c s="2" t="s" r="C1">
        <v>23</v>
      </c>
    </row>
    <row spans="1:3" r="2">
      <c s="3" t="s" r="A2">
        <v>389</v>
      </c>
    </row>
    <row spans="1:3" r="3">
      <c s="4" t="s" r="A3">
        <v>390</v>
      </c>
      <c s="7" t="n" r="B3">
        <v>263</v>
      </c>
      <c s="7" t="n" r="C3">
        <v>402</v>
      </c>
    </row>
    <row spans="1:3" r="4">
      <c s="4" t="s" r="A4">
        <v>391</v>
      </c>
      <c s="5" t="n" r="B4">
        <v>19</v>
      </c>
      <c s="5" t="n" r="C4">
        <v>0</v>
      </c>
    </row>
    <row spans="1:3" r="5">
      <c s="4" t="s" r="A5">
        <v>392</v>
      </c>
      <c s="5" t="n" r="B5">
        <v>2644</v>
      </c>
      <c s="5" t="n" r="C5">
        <v>2841</v>
      </c>
    </row>
    <row spans="1:3" r="6">
      <c s="4" t="s" r="A6">
        <v>393</v>
      </c>
      <c s="7" t="n" r="B6">
        <v>2926</v>
      </c>
      <c s="7" t="n" r="C6">
        <v>32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94</v>
      </c>
      <c s="2" t="s" r="B1">
        <v>2</v>
      </c>
      <c s="2" t="s" r="C1">
        <v>23</v>
      </c>
    </row>
    <row spans="1:3" r="2">
      <c s="3" t="s" r="A2">
        <v>180</v>
      </c>
    </row>
    <row spans="1:3" r="3">
      <c s="4" t="s" r="A3">
        <v>395</v>
      </c>
      <c s="7" t="n" r="B3">
        <v>1740</v>
      </c>
      <c s="7" t="n" r="C3">
        <v>1463</v>
      </c>
    </row>
    <row spans="1:3" r="4">
      <c s="4" t="s" r="A4">
        <v>396</v>
      </c>
      <c s="5" t="n" r="B4">
        <v>132</v>
      </c>
      <c s="5" t="n" r="C4">
        <v>143</v>
      </c>
    </row>
    <row spans="1:3" r="5">
      <c s="4" t="s" r="A5">
        <v>397</v>
      </c>
      <c s="5" t="n" r="B5">
        <v>185</v>
      </c>
      <c s="5" t="n" r="C5">
        <v>701</v>
      </c>
    </row>
    <row spans="1:3" r="6">
      <c s="4" t="s" r="A6">
        <v>398</v>
      </c>
      <c s="5" t="n" r="B6">
        <v>7</v>
      </c>
      <c s="5" t="n" r="C6">
        <v>33</v>
      </c>
    </row>
    <row spans="1:3" r="7">
      <c s="4" t="s" r="A7">
        <v>399</v>
      </c>
      <c s="5" t="n" r="B7">
        <v>394</v>
      </c>
      <c s="5" t="n" r="C7">
        <v>504</v>
      </c>
    </row>
    <row spans="1:3" r="8">
      <c s="4" t="s" r="A8">
        <v>43</v>
      </c>
      <c s="7" t="n" r="B8">
        <v>2458</v>
      </c>
      <c s="7" t="n" r="C8">
        <v>28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 customWidth="1" max="6" min="6" width="15"/>
    <col customWidth="1" max="7" min="7" width="14"/>
  </cols>
  <sheetData>
    <row spans="1:7" r="1">
      <c s="1" t="s" r="A1">
        <v>400</v>
      </c>
      <c s="2" t="s" r="B1">
        <v>67</v>
      </c>
      <c s="2" t="s" r="F1">
        <v>1</v>
      </c>
    </row>
    <row spans="1:7" r="2">
      <c s="2" t="s" r="B2">
        <v>2</v>
      </c>
      <c s="2" t="s" r="D2">
        <v>68</v>
      </c>
      <c s="2" t="s" r="F2">
        <v>2</v>
      </c>
      <c s="2" t="s" r="G2">
        <v>68</v>
      </c>
    </row>
    <row spans="1:7" r="3">
      <c s="3" t="s" r="A3">
        <v>401</v>
      </c>
    </row>
    <row spans="1:7" r="4">
      <c s="4" t="s" r="A4">
        <v>70</v>
      </c>
      <c s="7" t="n" r="B4">
        <v>9363</v>
      </c>
      <c s="4" t="s" r="C4">
        <v>29</v>
      </c>
      <c s="7" t="n" r="D4">
        <v>8981</v>
      </c>
      <c s="4" t="s" r="E4">
        <v>29</v>
      </c>
      <c s="7" t="n" r="F4">
        <v>19231</v>
      </c>
      <c s="7" t="n" r="G4">
        <v>19905</v>
      </c>
    </row>
    <row spans="1:7" r="5">
      <c s="4" t="s" r="A5">
        <v>402</v>
      </c>
    </row>
    <row spans="1:7" r="6">
      <c s="3" t="s" r="A6">
        <v>401</v>
      </c>
    </row>
    <row spans="1:7" r="7">
      <c s="4" t="s" r="A7">
        <v>70</v>
      </c>
      <c s="5" t="n" r="B7">
        <v>3126</v>
      </c>
      <c s="5" t="n" r="D7">
        <v>3197</v>
      </c>
      <c s="5" t="n" r="F7">
        <v>6321</v>
      </c>
      <c s="5" t="n" r="G7">
        <v>6338</v>
      </c>
    </row>
    <row spans="1:7" r="8">
      <c s="4" t="s" r="A8">
        <v>403</v>
      </c>
    </row>
    <row spans="1:7" r="9">
      <c s="3" t="s" r="A9">
        <v>401</v>
      </c>
    </row>
    <row spans="1:7" r="10">
      <c s="4" t="s" r="A10">
        <v>70</v>
      </c>
      <c s="5" t="n" r="B10">
        <v>1767</v>
      </c>
      <c s="5" t="n" r="D10">
        <v>3439</v>
      </c>
      <c s="5" t="n" r="F10">
        <v>4027</v>
      </c>
      <c s="5" t="n" r="G10">
        <v>7525</v>
      </c>
    </row>
    <row spans="1:7" r="11">
      <c s="4" t="s" r="A11">
        <v>404</v>
      </c>
    </row>
    <row spans="1:7" r="12">
      <c s="3" t="s" r="A12">
        <v>401</v>
      </c>
    </row>
    <row spans="1:7" r="13">
      <c s="4" t="s" r="A13">
        <v>70</v>
      </c>
      <c s="7" t="n" r="B13">
        <v>4470</v>
      </c>
      <c s="7" t="n" r="D13">
        <v>2345</v>
      </c>
      <c s="7" t="n" r="F13">
        <v>8883</v>
      </c>
      <c s="7" t="n" r="G13">
        <v>6042</v>
      </c>
    </row>
    <row spans="1:7" r="14">
      <c t="n" r="A14"/>
    </row>
    <row spans="1:7" r="15">
      <c s="4" t="s" r="A15">
        <v>29</v>
      </c>
      <c s="4" t="s" r="B15">
        <v>98</v>
      </c>
    </row>
  </sheetData>
  <mergeCells count="7">
    <mergeCell ref="A1:A2"/>
    <mergeCell ref="B1:E1"/>
    <mergeCell ref="F1:G1"/>
    <mergeCell ref="B2:C2"/>
    <mergeCell ref="D2:E2"/>
    <mergeCell ref="A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43"/>
    <col customWidth="1" max="3" min="3" width="21"/>
  </cols>
  <sheetData>
    <row spans="1:3" r="1">
      <c s="1" t="s" r="A1">
        <v>405</v>
      </c>
      <c s="2" t="s" r="B1">
        <v>1</v>
      </c>
    </row>
    <row spans="1:3" r="2">
      <c s="2" t="s" r="B2">
        <v>406</v>
      </c>
      <c s="2" t="s" r="C2">
        <v>373</v>
      </c>
    </row>
    <row spans="1:3" r="3">
      <c s="3" t="s" r="A3">
        <v>183</v>
      </c>
    </row>
    <row spans="1:3" r="4">
      <c s="4" t="s" r="A4">
        <v>407</v>
      </c>
      <c s="5" t="n" r="B4">
        <v>1</v>
      </c>
    </row>
    <row spans="1:3" r="5">
      <c s="4" t="s" r="A5">
        <v>408</v>
      </c>
      <c s="5" t="n" r="B5">
        <v>3</v>
      </c>
    </row>
    <row spans="1:3" r="6">
      <c s="4" t="s" r="A6">
        <v>409</v>
      </c>
      <c s="10" t="n" r="B6">
        <v>5.9</v>
      </c>
      <c s="10" t="n" r="C6">
        <v>1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t="s" r="A1">
        <v>410</v>
      </c>
      <c s="2" t="s" r="B1">
        <v>67</v>
      </c>
      <c s="2" t="s" r="D1">
        <v>1</v>
      </c>
    </row>
    <row spans="1:6" r="2">
      <c s="2" t="s" r="B2">
        <v>2</v>
      </c>
      <c s="2" t="s" r="C2">
        <v>68</v>
      </c>
      <c s="2" t="s" r="D2">
        <v>2</v>
      </c>
      <c s="2" t="s" r="E2">
        <v>68</v>
      </c>
      <c s="2" t="s" r="F2">
        <v>23</v>
      </c>
    </row>
    <row spans="1:6" r="3">
      <c s="3" t="s" r="A3">
        <v>186</v>
      </c>
    </row>
    <row spans="1:6" r="4">
      <c s="4" t="s" r="A4">
        <v>85</v>
      </c>
      <c s="7" t="n" r="B4">
        <v>61000</v>
      </c>
      <c s="7" t="n" r="C4">
        <v>106000</v>
      </c>
      <c s="7" t="n" r="D4">
        <v>74000</v>
      </c>
      <c s="7" t="n" r="E4">
        <v>81000</v>
      </c>
    </row>
    <row spans="1:6" r="5">
      <c s="3" t="s" r="A5">
        <v>411</v>
      </c>
    </row>
    <row spans="1:6" r="6">
      <c s="4" t="s" r="A6">
        <v>412</v>
      </c>
      <c s="5" t="n" r="B6">
        <v>936000</v>
      </c>
      <c s="5" t="n" r="D6">
        <v>936000</v>
      </c>
      <c s="7" t="n" r="F6">
        <v>1400000</v>
      </c>
    </row>
    <row spans="1:6" r="7">
      <c s="4" t="s" r="A7">
        <v>413</v>
      </c>
      <c s="5" t="n" r="B7">
        <v>464000</v>
      </c>
      <c s="5" t="n" r="D7">
        <v>464000</v>
      </c>
      <c s="5" t="n" r="F7">
        <v>469000</v>
      </c>
    </row>
    <row spans="1:6" r="8">
      <c s="4" t="s" r="A8">
        <v>414</v>
      </c>
      <c s="7" t="n" r="B8">
        <v>81000</v>
      </c>
      <c s="5" t="n" r="D8">
        <v>81000</v>
      </c>
      <c s="7" t="n" r="F8">
        <v>99000</v>
      </c>
    </row>
    <row spans="1:6" r="9">
      <c s="4" t="s" r="A9">
        <v>415</v>
      </c>
      <c s="7" t="n" r="D9">
        <v>1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6"/>
    <col customWidth="1" max="2" min="2" width="27"/>
    <col customWidth="1" max="3" min="3" width="39"/>
    <col customWidth="1" max="4" min="4" width="21"/>
    <col customWidth="1" max="5" min="5" width="39"/>
    <col customWidth="1" max="6" min="6" width="21"/>
    <col customWidth="1" max="7" min="7" width="21"/>
  </cols>
  <sheetData>
    <row spans="1:7" r="1">
      <c s="1" t="s" r="A1">
        <v>416</v>
      </c>
      <c s="2" t="s" r="B1">
        <v>367</v>
      </c>
      <c s="2" t="s" r="C1">
        <v>67</v>
      </c>
      <c s="2" t="s" r="E1">
        <v>1</v>
      </c>
    </row>
    <row spans="1:7" r="2">
      <c s="2" t="s" r="B2">
        <v>417</v>
      </c>
      <c s="2" t="s" r="C2">
        <v>418</v>
      </c>
      <c s="2" t="s" r="D2">
        <v>419</v>
      </c>
      <c s="2" t="s" r="E2">
        <v>418</v>
      </c>
      <c s="2" t="s" r="F2">
        <v>419</v>
      </c>
      <c s="2" t="s" r="G2">
        <v>373</v>
      </c>
    </row>
    <row spans="1:7" r="3">
      <c s="3" t="s" r="A3">
        <v>189</v>
      </c>
    </row>
    <row spans="1:7" r="4">
      <c s="4" t="s" r="A4">
        <v>420</v>
      </c>
      <c s="5" t="n" r="B4">
        <v>3000</v>
      </c>
    </row>
    <row spans="1:7" r="5">
      <c s="4" t="s" r="A5">
        <v>421</v>
      </c>
      <c s="7" t="n" r="B5">
        <v>130700000</v>
      </c>
    </row>
    <row spans="1:7" r="6">
      <c s="4" t="s" r="A6">
        <v>422</v>
      </c>
      <c s="5" t="n" r="C6">
        <v>0</v>
      </c>
      <c s="5" t="n" r="E6">
        <v>0</v>
      </c>
    </row>
    <row spans="1:7" r="7">
      <c s="4" t="s" r="A7">
        <v>423</v>
      </c>
      <c s="5" t="n" r="C7">
        <v>1</v>
      </c>
      <c s="5" t="n" r="E7">
        <v>1</v>
      </c>
    </row>
    <row spans="1:7" r="8">
      <c s="4" t="s" r="A8">
        <v>424</v>
      </c>
      <c s="5" t="n" r="C8">
        <v>0</v>
      </c>
      <c s="5" t="n" r="E8">
        <v>0</v>
      </c>
    </row>
    <row spans="1:7" r="9">
      <c s="4" t="s" r="A9">
        <v>425</v>
      </c>
      <c s="7" t="n" r="C9">
        <v>998000</v>
      </c>
      <c s="7" t="n" r="D9">
        <v>315000</v>
      </c>
      <c s="7" t="n" r="E9">
        <v>1785000</v>
      </c>
      <c s="7" t="n" r="F9">
        <v>1864000</v>
      </c>
    </row>
    <row spans="1:7" r="10">
      <c s="4" t="s" r="A10">
        <v>65</v>
      </c>
      <c s="7" t="n" r="C10">
        <v>512000</v>
      </c>
      <c s="7" t="n" r="E10">
        <v>512000</v>
      </c>
      <c s="7" t="n" r="G10">
        <v>158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67</v>
      </c>
      <c s="2" t="s" r="D1">
        <v>1</v>
      </c>
    </row>
    <row spans="1:5" r="2">
      <c s="2" t="s" r="B2">
        <v>2</v>
      </c>
      <c s="2" t="s" r="C2">
        <v>68</v>
      </c>
      <c s="2" t="s" r="D2">
        <v>2</v>
      </c>
      <c s="2" t="s" r="E2">
        <v>68</v>
      </c>
    </row>
    <row spans="1:5" r="3">
      <c s="3" t="s" r="A3">
        <v>104</v>
      </c>
    </row>
    <row spans="1:5" r="4">
      <c s="4" t="s" r="A4">
        <v>86</v>
      </c>
      <c s="7" t="n" r="B4">
        <v>-5163</v>
      </c>
      <c s="7" t="n" r="C4">
        <v>-3272</v>
      </c>
      <c s="7" t="n" r="D4">
        <v>-6587</v>
      </c>
      <c s="7" t="n" r="E4">
        <v>-5832</v>
      </c>
    </row>
    <row spans="1:5" r="5">
      <c s="4" t="s" r="A5">
        <v>87</v>
      </c>
      <c s="5" t="n" r="B5">
        <v>0</v>
      </c>
      <c s="5" t="n" r="C5">
        <v>-5579</v>
      </c>
      <c s="5" t="n" r="D5">
        <v>0</v>
      </c>
      <c s="5" t="n" r="E5">
        <v>-7109</v>
      </c>
    </row>
    <row spans="1:5" r="6">
      <c s="4" t="s" r="A6">
        <v>105</v>
      </c>
      <c s="5" t="n" r="B6">
        <v>-5163</v>
      </c>
      <c s="5" t="n" r="C6">
        <v>-8851</v>
      </c>
      <c s="5" t="n" r="D6">
        <v>-6587</v>
      </c>
      <c s="5" t="n" r="E6">
        <v>-12941</v>
      </c>
    </row>
    <row spans="1:5" r="7">
      <c s="3" t="s" r="A7">
        <v>106</v>
      </c>
    </row>
    <row spans="1:5" r="8">
      <c s="4" t="s" r="A8">
        <v>107</v>
      </c>
      <c s="5" t="n" r="B8">
        <v>490</v>
      </c>
      <c s="5" t="n" r="C8">
        <v>36</v>
      </c>
      <c s="5" t="n" r="D8">
        <v>-635</v>
      </c>
      <c s="5" t="n" r="E8">
        <v>-30</v>
      </c>
    </row>
    <row spans="1:5" r="9">
      <c s="4" t="s" r="A9">
        <v>108</v>
      </c>
      <c s="5" t="n" r="B9">
        <v>6</v>
      </c>
      <c s="5" t="n" r="C9">
        <v>-2</v>
      </c>
      <c s="5" t="n" r="D9">
        <v>14</v>
      </c>
      <c s="5" t="n" r="E9">
        <v>-3</v>
      </c>
    </row>
    <row spans="1:5" r="10">
      <c s="4" t="s" r="A10">
        <v>109</v>
      </c>
      <c s="5" t="n" r="B10">
        <v>496</v>
      </c>
      <c s="5" t="n" r="C10">
        <v>34</v>
      </c>
      <c s="5" t="n" r="D10">
        <v>-621</v>
      </c>
      <c s="5" t="n" r="E10">
        <v>-33</v>
      </c>
    </row>
    <row spans="1:5" r="11">
      <c s="4" t="s" r="A11">
        <v>110</v>
      </c>
      <c s="5" t="n" r="B11">
        <v>-4667</v>
      </c>
      <c s="5" t="n" r="C11">
        <v>-8817</v>
      </c>
      <c s="5" t="n" r="D11">
        <v>-7208</v>
      </c>
      <c s="5" t="n" r="E11">
        <v>-12974</v>
      </c>
    </row>
    <row spans="1:5" r="12">
      <c s="4" t="s" r="A12">
        <v>111</v>
      </c>
      <c s="5" t="n" r="B12">
        <v>0</v>
      </c>
      <c s="5" t="n" r="C12">
        <v>239</v>
      </c>
      <c s="5" t="n" r="D12">
        <v>0</v>
      </c>
      <c s="5" t="n" r="E12">
        <v>356</v>
      </c>
    </row>
    <row spans="1:5" r="13">
      <c s="4" t="s" r="A13">
        <v>112</v>
      </c>
      <c s="7" t="n" r="B13">
        <v>-4667</v>
      </c>
      <c s="7" t="n" r="C13">
        <v>-8578</v>
      </c>
      <c s="7" t="n" r="D13">
        <v>-7208</v>
      </c>
      <c s="7" t="n" r="E13">
        <v>-126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26</v>
      </c>
      <c s="2" t="s" r="B1">
        <v>1</v>
      </c>
    </row>
    <row spans="1:2" r="2">
      <c s="2" t="s" r="B2">
        <v>381</v>
      </c>
    </row>
    <row spans="1:2" r="3">
      <c s="3" t="s" r="A3">
        <v>427</v>
      </c>
    </row>
    <row spans="1:2" r="4">
      <c s="4" t="s" r="A4">
        <v>428</v>
      </c>
      <c s="7" t="n" r="B4">
        <v>701</v>
      </c>
    </row>
    <row spans="1:2" r="5">
      <c s="4" t="s" r="A5">
        <v>429</v>
      </c>
      <c s="5" t="n" r="B5">
        <v>0</v>
      </c>
    </row>
    <row spans="1:2" r="6">
      <c s="4" t="s" r="A6">
        <v>430</v>
      </c>
      <c s="5" t="n" r="B6">
        <v>516</v>
      </c>
    </row>
    <row spans="1:2" r="7">
      <c s="4" t="s" r="A7">
        <v>428</v>
      </c>
      <c s="7" t="n" r="B7">
        <v>1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2"/>
  </cols>
  <sheetData>
    <row spans="1:2" r="1">
      <c s="1" t="s" r="A1">
        <v>431</v>
      </c>
      <c s="2" t="s" r="B1">
        <v>432</v>
      </c>
    </row>
    <row spans="1:2" r="2">
      <c s="2" t="s" r="B2">
        <v>433</v>
      </c>
    </row>
    <row spans="1:2" r="3">
      <c s="4" t="s" r="A3">
        <v>434</v>
      </c>
    </row>
    <row spans="1:2" r="4">
      <c s="4" t="s" r="A4">
        <v>435</v>
      </c>
      <c s="5" t="n" r="B4">
        <v>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67</v>
      </c>
      <c s="2" t="s" r="D1">
        <v>1</v>
      </c>
    </row>
    <row spans="1:5" r="2">
      <c s="2" t="s" r="B2">
        <v>2</v>
      </c>
      <c s="2" t="s" r="C2">
        <v>68</v>
      </c>
      <c s="2" t="s" r="D2">
        <v>2</v>
      </c>
      <c s="2" t="s" r="E2">
        <v>68</v>
      </c>
    </row>
    <row spans="1:5" r="3">
      <c s="3" t="s" r="A3">
        <v>437</v>
      </c>
    </row>
    <row spans="1:5" r="4">
      <c s="4" t="s" r="A4">
        <v>438</v>
      </c>
      <c s="4" t="s" r="B4">
        <v>439</v>
      </c>
      <c s="4" t="s" r="D4">
        <v>439</v>
      </c>
    </row>
    <row spans="1:5" r="5">
      <c s="4" t="s" r="A5">
        <v>88</v>
      </c>
      <c s="7" t="n" r="B5">
        <v>0</v>
      </c>
      <c s="7" t="n" r="C5">
        <v>-239000</v>
      </c>
      <c s="7" t="n" r="D5">
        <v>0</v>
      </c>
      <c s="7" t="n" r="E5">
        <v>-356000</v>
      </c>
    </row>
    <row spans="1:5" r="6">
      <c s="4" t="s" r="A6">
        <v>440</v>
      </c>
      <c s="7" t="n" r="B6">
        <v>4000000</v>
      </c>
      <c s="7" t="n" r="D6">
        <v>4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68</v>
      </c>
    </row>
    <row spans="1:3" r="3">
      <c s="3" t="s" r="A3">
        <v>114</v>
      </c>
    </row>
    <row spans="1:3" r="4">
      <c s="4" t="s" r="A4">
        <v>115</v>
      </c>
      <c s="7" t="n" r="B4">
        <v>-6587</v>
      </c>
      <c s="7" t="n" r="C4">
        <v>-12941</v>
      </c>
    </row>
    <row spans="1:3" r="5">
      <c s="3" t="s" r="A5">
        <v>116</v>
      </c>
    </row>
    <row spans="1:3" r="6">
      <c s="4" t="s" r="A6">
        <v>117</v>
      </c>
      <c s="5" t="n" r="B6">
        <v>1076</v>
      </c>
      <c s="5" t="n" r="C6">
        <v>1845</v>
      </c>
    </row>
    <row spans="1:3" r="7">
      <c s="4" t="s" r="A7">
        <v>118</v>
      </c>
      <c s="5" t="n" r="B7">
        <v>17</v>
      </c>
      <c s="5" t="n" r="C7">
        <v>49</v>
      </c>
    </row>
    <row spans="1:3" r="8">
      <c s="4" t="s" r="A8">
        <v>79</v>
      </c>
      <c s="5" t="n" r="B8">
        <v>3337</v>
      </c>
      <c s="5" t="n" r="C8">
        <v>0</v>
      </c>
    </row>
    <row spans="1:3" r="9">
      <c s="4" t="s" r="A9">
        <v>119</v>
      </c>
      <c s="5" t="n" r="B9">
        <v>0</v>
      </c>
      <c s="5" t="n" r="C9">
        <v>3388</v>
      </c>
    </row>
    <row spans="1:3" r="10">
      <c s="4" t="s" r="A10">
        <v>120</v>
      </c>
      <c s="5" t="n" r="B10">
        <v>0</v>
      </c>
      <c s="5" t="n" r="C10">
        <v>692</v>
      </c>
    </row>
    <row spans="1:3" r="11">
      <c s="4" t="s" r="A11">
        <v>121</v>
      </c>
      <c s="5" t="n" r="B11">
        <v>-16</v>
      </c>
      <c s="5" t="n" r="C11">
        <v>7</v>
      </c>
    </row>
    <row spans="1:3" r="12">
      <c s="4" t="s" r="A12">
        <v>122</v>
      </c>
      <c s="5" t="n" r="B12">
        <v>-47</v>
      </c>
      <c s="5" t="n" r="C12">
        <v>1306</v>
      </c>
    </row>
    <row spans="1:3" r="13">
      <c s="4" t="s" r="A13">
        <v>123</v>
      </c>
      <c s="5" t="n" r="B13">
        <v>-96</v>
      </c>
      <c s="5" t="n" r="C13">
        <v>0</v>
      </c>
    </row>
    <row spans="1:3" r="14">
      <c s="3" t="s" r="A14">
        <v>124</v>
      </c>
    </row>
    <row spans="1:3" r="15">
      <c s="4" t="s" r="A15">
        <v>125</v>
      </c>
      <c s="5" t="n" r="B15">
        <v>110</v>
      </c>
      <c s="5" t="n" r="C15">
        <v>2213</v>
      </c>
    </row>
    <row spans="1:3" r="16">
      <c s="4" t="s" r="A16">
        <v>30</v>
      </c>
      <c s="5" t="n" r="B16">
        <v>317</v>
      </c>
      <c s="5" t="n" r="C16">
        <v>824</v>
      </c>
    </row>
    <row spans="1:3" r="17">
      <c s="4" t="s" r="A17">
        <v>31</v>
      </c>
      <c s="5" t="n" r="B17">
        <v>145</v>
      </c>
      <c s="5" t="n" r="C17">
        <v>72</v>
      </c>
    </row>
    <row spans="1:3" r="18">
      <c s="4" t="s" r="A18">
        <v>32</v>
      </c>
      <c s="5" t="n" r="B18">
        <v>-285</v>
      </c>
      <c s="5" t="n" r="C18">
        <v>167</v>
      </c>
    </row>
    <row spans="1:3" r="19">
      <c s="4" t="s" r="A19">
        <v>42</v>
      </c>
      <c s="5" t="n" r="B19">
        <v>-1441</v>
      </c>
      <c s="5" t="n" r="C19">
        <v>-1032</v>
      </c>
    </row>
    <row spans="1:3" r="20">
      <c s="4" t="s" r="A20">
        <v>43</v>
      </c>
      <c s="5" t="n" r="B20">
        <v>-279</v>
      </c>
      <c s="5" t="n" r="C20">
        <v>-1659</v>
      </c>
    </row>
    <row spans="1:3" r="21">
      <c s="4" t="s" r="A21">
        <v>45</v>
      </c>
      <c s="5" t="n" r="B21">
        <v>-322</v>
      </c>
      <c s="5" t="n" r="C21">
        <v>402</v>
      </c>
    </row>
    <row spans="1:3" r="22">
      <c s="4" t="s" r="A22">
        <v>126</v>
      </c>
      <c s="5" t="n" r="B22">
        <v>-148</v>
      </c>
      <c s="5" t="n" r="C22">
        <v>-21</v>
      </c>
    </row>
    <row spans="1:3" r="23">
      <c s="4" t="s" r="A23">
        <v>127</v>
      </c>
      <c s="5" t="n" r="B23">
        <v>-4219</v>
      </c>
      <c s="5" t="n" r="C23">
        <v>-4688</v>
      </c>
    </row>
    <row spans="1:3" r="24">
      <c s="3" t="s" r="A24">
        <v>128</v>
      </c>
    </row>
    <row spans="1:3" r="25">
      <c s="4" t="s" r="A25">
        <v>129</v>
      </c>
      <c s="5" t="n" r="B25">
        <v>-3991</v>
      </c>
      <c s="5" t="n" r="C25">
        <v>-8993</v>
      </c>
    </row>
    <row spans="1:3" r="26">
      <c s="4" t="s" r="A26">
        <v>130</v>
      </c>
      <c s="5" t="n" r="B26">
        <v>12852</v>
      </c>
      <c s="5" t="n" r="C26">
        <v>25972</v>
      </c>
    </row>
    <row spans="1:3" r="27">
      <c s="4" t="s" r="A27">
        <v>131</v>
      </c>
      <c s="5" t="n" r="B27">
        <v>0</v>
      </c>
      <c s="5" t="n" r="C27">
        <v>-45</v>
      </c>
    </row>
    <row spans="1:3" r="28">
      <c s="4" t="s" r="A28">
        <v>132</v>
      </c>
      <c s="5" t="n" r="B28">
        <v>-16</v>
      </c>
      <c s="5" t="n" r="C28">
        <v>-400</v>
      </c>
    </row>
    <row spans="1:3" r="29">
      <c s="4" t="s" r="A29">
        <v>133</v>
      </c>
      <c s="5" t="n" r="B29">
        <v>8845</v>
      </c>
      <c s="5" t="n" r="C29">
        <v>16534</v>
      </c>
    </row>
    <row spans="1:3" r="30">
      <c s="3" t="s" r="A30">
        <v>134</v>
      </c>
    </row>
    <row spans="1:3" r="31">
      <c s="4" t="s" r="A31">
        <v>135</v>
      </c>
      <c s="5" t="n" r="B31">
        <v>-10888</v>
      </c>
      <c s="5" t="n" r="C31">
        <v>-1104</v>
      </c>
    </row>
    <row spans="1:3" r="32">
      <c s="4" t="s" r="A32">
        <v>136</v>
      </c>
      <c s="5" t="n" r="B32">
        <v>0</v>
      </c>
      <c s="5" t="n" r="C32">
        <v>-6250</v>
      </c>
    </row>
    <row spans="1:3" r="33">
      <c s="4" t="s" r="A33">
        <v>137</v>
      </c>
      <c s="5" t="n" r="B33">
        <v>0</v>
      </c>
      <c s="5" t="n" r="C33">
        <v>17</v>
      </c>
    </row>
    <row spans="1:3" r="34">
      <c s="4" t="s" r="A34">
        <v>138</v>
      </c>
      <c s="5" t="n" r="B34">
        <v>-129</v>
      </c>
      <c s="5" t="n" r="C34">
        <v>-262</v>
      </c>
    </row>
    <row spans="1:3" r="35">
      <c s="4" t="s" r="A35">
        <v>139</v>
      </c>
      <c s="5" t="n" r="B35">
        <v>-11017</v>
      </c>
      <c s="5" t="n" r="C35">
        <v>-7599</v>
      </c>
    </row>
    <row spans="1:3" r="36">
      <c s="4" t="s" r="A36">
        <v>140</v>
      </c>
      <c s="5" t="n" r="B36">
        <v>-448</v>
      </c>
      <c s="5" t="n" r="C36">
        <v>-15</v>
      </c>
    </row>
    <row spans="1:3" r="37">
      <c s="4" t="s" r="A37">
        <v>141</v>
      </c>
      <c s="5" t="n" r="B37">
        <v>-6839</v>
      </c>
      <c s="5" t="n" r="C37">
        <v>4232</v>
      </c>
    </row>
    <row spans="1:3" r="38">
      <c s="3" t="s" r="A38">
        <v>142</v>
      </c>
    </row>
    <row spans="1:3" r="39">
      <c s="4" t="s" r="A39">
        <v>143</v>
      </c>
      <c s="5" t="n" r="B39">
        <v>13340</v>
      </c>
      <c s="5" t="n" r="C39">
        <v>14648</v>
      </c>
    </row>
    <row spans="1:3" r="40">
      <c s="4" t="s" r="A40">
        <v>144</v>
      </c>
      <c s="5" t="n" r="B40">
        <v>6501</v>
      </c>
      <c s="5" t="n" r="C40">
        <v>18880</v>
      </c>
    </row>
    <row spans="1:3" r="41">
      <c s="3" t="s" r="A41">
        <v>145</v>
      </c>
    </row>
    <row spans="1:3" r="42">
      <c s="4" t="s" r="A42">
        <v>146</v>
      </c>
      <c s="5" t="n" r="B42">
        <v>382</v>
      </c>
      <c s="5" t="n" r="C42">
        <v>562</v>
      </c>
    </row>
    <row spans="1:3" r="43">
      <c s="4" t="s" r="A43">
        <v>147</v>
      </c>
      <c s="7" t="n" r="B43">
        <v>119</v>
      </c>
      <c s="7" t="n" r="C43">
        <v>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Financial Instruments</vt:lpstr>
      <vt:lpstr>Earnings Per Share</vt:lpstr>
      <vt:lpstr>Acquisition</vt:lpstr>
      <vt:lpstr>Discontinued Operations</vt:lpstr>
      <vt:lpstr>Stockholders' Equity and Employ</vt:lpstr>
      <vt:lpstr>Significant Customers</vt:lpstr>
      <vt:lpstr>Commitments and Contingencies</vt:lpstr>
      <vt:lpstr>Accumulated Other Comprehensive</vt:lpstr>
      <vt:lpstr>Inventories</vt:lpstr>
      <vt:lpstr>Accrued Liabilities</vt:lpstr>
      <vt:lpstr>Segment Disclosure</vt:lpstr>
      <vt:lpstr>Income Taxes</vt:lpstr>
      <vt:lpstr>Related Parties</vt:lpstr>
      <vt:lpstr>Restructuring</vt:lpstr>
      <vt:lpstr>Joint Venture</vt:lpstr>
      <vt:lpstr>Summary of Significant Accoun24</vt:lpstr>
      <vt:lpstr>Financial Instruments (Tables)</vt:lpstr>
      <vt:lpstr>Earnings Per Share (Tables)</vt:lpstr>
      <vt:lpstr>Acquisition Purchase Price Allo</vt:lpstr>
      <vt:lpstr>Discontinued Operations (Tables</vt:lpstr>
      <vt:lpstr>Stockholders' Equity And Empl29</vt:lpstr>
      <vt:lpstr>Significant Customers (Tables)</vt:lpstr>
      <vt:lpstr>Accumulated Other Comprehensi31</vt:lpstr>
      <vt:lpstr>Inventories (Tables)</vt:lpstr>
      <vt:lpstr>Accrued Liabilities (Tables)</vt:lpstr>
      <vt:lpstr>Segment Disclosure (Tables)</vt:lpstr>
      <vt:lpstr>Restructuring (Tables)</vt:lpstr>
      <vt:lpstr>Summary of Significant Accoun36</vt:lpstr>
      <vt:lpstr>Summary of Significant Accoun37</vt:lpstr>
      <vt:lpstr>Summary of Significant Accoun38</vt:lpstr>
      <vt:lpstr>Financial Instruments (Details)</vt:lpstr>
      <vt:lpstr>Financial Instruments Contingen</vt:lpstr>
      <vt:lpstr>Financial Instruments-Available</vt:lpstr>
      <vt:lpstr>Financial Instruments (Details </vt:lpstr>
      <vt:lpstr>Earnings Per Share (Details)</vt:lpstr>
      <vt:lpstr>Earnings Per Share (Details Tex</vt:lpstr>
      <vt:lpstr>Acquisition Purchase Price Al45</vt:lpstr>
      <vt:lpstr>Acquisition (Details)</vt:lpstr>
      <vt:lpstr>Discontinued Operations (Detail</vt:lpstr>
      <vt:lpstr>Stockholders' Equity and Empl48</vt:lpstr>
      <vt:lpstr>Stockholders' Equity and Empl49</vt:lpstr>
      <vt:lpstr>Significant Customers (Details </vt:lpstr>
      <vt:lpstr>Commitments and Contingencies (</vt:lpstr>
      <vt:lpstr>Commitments and Contingencies L</vt:lpstr>
      <vt:lpstr>Accumulated Other Comprehensi53</vt:lpstr>
      <vt:lpstr>Inventories Inventories (Detail</vt:lpstr>
      <vt:lpstr>Accrued Liabilities (Details)</vt:lpstr>
      <vt:lpstr>Segment Disclosure (Details 1)</vt:lpstr>
      <vt:lpstr>Segment Disclosure (Details Tex</vt:lpstr>
      <vt:lpstr>Income Taxes (Details Textual)</vt:lpstr>
      <vt:lpstr>Related Parties (Details Textua</vt:lpstr>
      <vt:lpstr>Restructuring Plan (Details)</vt:lpstr>
      <vt:lpstr>Restructuring Plan (Details Tex</vt:lpstr>
      <vt:lpstr>Joint Ventu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47:11Z</dcterms:created>
  <dcterms:modified xmlns:dcterms="http://purl.org/dc/terms/" xmlns:xsi="http://www.w3.org/2001/XMLSchema-instance" xsi:type="dcterms:W3CDTF">2015-08-10T08:47:11Z</dcterms:modified>
  <dc:title xmlns:dc="http://purl.org/dc/elements/1.1/">Untitled</dc:title>
  <dc:description xmlns:dc="http://purl.org/dc/elements/1.1/"/>
  <dc:subject xmlns:dc="http://purl.org/dc/elements/1.1/"/>
  <cp:keywords/>
  <cp:category/>
</cp:coreProperties>
</file>